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Description of Busines" sheetId="7" r:id="rId7"/>
    <s:sheet name="Note 2 - Basis of Presentation" sheetId="8" r:id="rId8"/>
    <s:sheet name="Note 3 - Recent Accounting Pron" sheetId="9" r:id="rId9"/>
    <s:sheet name="Note 4 - Fair Value Measurement" sheetId="10" r:id="rId10"/>
    <s:sheet name="Note 5 - Financial Instruments" sheetId="11" r:id="rId11"/>
    <s:sheet name="Note 6 - Net Loss Per Share" sheetId="12" r:id="rId12"/>
    <s:sheet name="Note 7 - Equity" sheetId="13" r:id="rId13"/>
    <s:sheet name="Note 8 - Warrants" sheetId="14" r:id="rId14"/>
    <s:sheet name="Note 9 - Share-based Compensati" sheetId="15" r:id="rId15"/>
    <s:sheet name="Note 10 - Contingencies, Commit" sheetId="16" r:id="rId16"/>
    <s:sheet name="Note 11 - Collaborative and Lic" sheetId="17" r:id="rId17"/>
    <s:sheet name="Note 12 - Income Tax" sheetId="18" r:id="rId18"/>
    <s:sheet name="Note 13 - Related Party Transac" sheetId="19" r:id="rId19"/>
    <s:sheet name="Note 14 - Subsequent Events" sheetId="20" r:id="rId20"/>
    <s:sheet name="Significant Accounting Policies" sheetId="21" r:id="rId21"/>
    <s:sheet name="Note 2 - Basis of Presentation " sheetId="22" r:id="rId22"/>
    <s:sheet name="Note 4 - Fair Value Measureme23" sheetId="23" r:id="rId23"/>
    <s:sheet name="Note 5 - Financial Instruments " sheetId="24" r:id="rId24"/>
    <s:sheet name="Note 6 - Net Loss Per Share (Ta" sheetId="25" r:id="rId25"/>
    <s:sheet name="Note 8 - Warrants (Tables)" sheetId="26" r:id="rId26"/>
    <s:sheet name="Note 9 - Share-based Compensa27" sheetId="27" r:id="rId27"/>
    <s:sheet name="Note 2 - Basis of Presentatio28" sheetId="28" r:id="rId28"/>
    <s:sheet name="Note 2 - Changes in Accumulated" sheetId="29" r:id="rId29"/>
    <s:sheet name="Note 4 - Fair Value Measureme30" sheetId="30" r:id="rId30"/>
    <s:sheet name="Note 5 - Financial Instrument31" sheetId="31" r:id="rId31"/>
    <s:sheet name="Note 5 - Financial Instrument32" sheetId="32" r:id="rId32"/>
    <s:sheet name="Note 6 - Net Loss Per Share - R" sheetId="33" r:id="rId33"/>
    <s:sheet name="Note 6 - Net Loss Per Share - N" sheetId="34" r:id="rId34"/>
    <s:sheet name="Note 7 - Equity (Details Textua" sheetId="35" r:id="rId35"/>
    <s:sheet name="Note 8 - Warrants (Details Text" sheetId="36" r:id="rId36"/>
    <s:sheet name="Note 8 - Warrants - Estimated F" sheetId="37" r:id="rId37"/>
    <s:sheet name="Note 8 - Warrants - Change in F" sheetId="38" r:id="rId38"/>
    <s:sheet name="Note 9 - Share-based Compensa39" sheetId="39" r:id="rId39"/>
    <s:sheet name="Note 9 - Share-based Compensa40" sheetId="40" r:id="rId40"/>
    <s:sheet name="Note 11 - Collaborative and L41" sheetId="41" r:id="rId41"/>
    <s:sheet name="Note 12 - Income Tax (Details T" sheetId="42" r:id="rId42"/>
    <s:sheet name="Note 13 - Related Party Trans43" sheetId="43" r:id="rId43"/>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Sep. 30, 2015</t>
  </si>
  <si>
    <t>Nov. 05, 2015</t>
  </si>
  <si>
    <t>Entity Registrant Name</t>
  </si>
  <si>
    <t>Oncothyreon Inc.</t>
  </si>
  <si>
    <t>Entity Central Index Key</t>
  </si>
  <si>
    <t>Trading Symbol</t>
  </si>
  <si>
    <t>ont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 $ in Thousands</t>
  </si>
  <si>
    <t>Dec. 31, 2014</t>
  </si>
  <si>
    <t>Current:</t>
  </si>
  <si>
    <t>Cash and cash equivalents</t>
  </si>
  <si>
    <t>Short-term investments</t>
  </si>
  <si>
    <t>Accounts and other receivables</t>
  </si>
  <si>
    <t>Prepaid and other current assets</t>
  </si>
  <si>
    <t>Total current assets</t>
  </si>
  <si>
    <t>Long-term investments</t>
  </si>
  <si>
    <t xml:space="preserve"> </t>
  </si>
  <si>
    <t>Property and equipment, net</t>
  </si>
  <si>
    <t>Indefinite-lived intangible assets</t>
  </si>
  <si>
    <t>Goodwill</t>
  </si>
  <si>
    <t>Other assets</t>
  </si>
  <si>
    <t>Total assets</t>
  </si>
  <si>
    <t>LIABILITIES AND STOCKHOLDERS' EQUITY</t>
  </si>
  <si>
    <t>Accounts payable</t>
  </si>
  <si>
    <t>Accrued and other liabilities</t>
  </si>
  <si>
    <t>Accrued compensation and related liabilities</t>
  </si>
  <si>
    <t>Current portion of restricted share unit liability</t>
  </si>
  <si>
    <t>Current portion of warrant liability</t>
  </si>
  <si>
    <t>Total current liabilities</t>
  </si>
  <si>
    <t>Deferred rent</t>
  </si>
  <si>
    <t>Restricted share unit liability</t>
  </si>
  <si>
    <t>Deferred tax liability</t>
  </si>
  <si>
    <t>Class UA preferred stock, 12,500 shares authorized, 12,500 shares issued and outstanding</t>
  </si>
  <si>
    <t>Stockholders' equity:</t>
  </si>
  <si>
    <t>Preferred stock</t>
  </si>
  <si>
    <t>Common stock, $0.0001 par value; 200,000,000 shares authorized as of September 30, 2015 and December 31, 2014; 94,928,170 shares and 91,601,352 shares issued and outstanding as of September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Series A Preferred Stock [Member]</t>
  </si>
  <si>
    <t>Preferred stock, issued (in shares)</t>
  </si>
  <si>
    <t>Preferred stock, outstanding (in shares)</t>
  </si>
  <si>
    <t>Series B Preferred Stock [Member]</t>
  </si>
  <si>
    <t>Series C Preferred Stock [Member]</t>
  </si>
  <si>
    <t>Class UA preferred stock, shares authorized, issued and outstanding (in shares)</t>
  </si>
  <si>
    <t>Preferred stock, par value (in dollars per share)</t>
  </si>
  <si>
    <t>Preferred stock, authoriz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4</t>
  </si>
  <si>
    <t>Operating expenses</t>
  </si>
  <si>
    <t>Research and development</t>
  </si>
  <si>
    <t>General and administrative</t>
  </si>
  <si>
    <t>Total operating expenses</t>
  </si>
  <si>
    <t>Loss from operations</t>
  </si>
  <si>
    <t>Other income (expenses)</t>
  </si>
  <si>
    <t>Investment and other income (expenses), net</t>
  </si>
  <si>
    <t>Change in fair value of warrant liability</t>
  </si>
  <si>
    <t>Total other income (expenses), net</t>
  </si>
  <si>
    <t>Net loss</t>
  </si>
  <si>
    <t>Net loss per share basic and diluted (in dollars per share)</t>
  </si>
  <si>
    <t>Shares used to compute basic and diluted net loss per share (in shares)</t>
  </si>
  <si>
    <t>Condensed Consolidated Statements of Comprehensive Loss (Unaudited) - USD ($) $ in Thousands</t>
  </si>
  <si>
    <t>Other comprehensive income (loss):</t>
  </si>
  <si>
    <t>Unrealized gain (loss) during the period, net</t>
  </si>
  <si>
    <t>Other comprehensive income (los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Amortization of premiums and accretion of discounts on securities</t>
  </si>
  <si>
    <t>Share-based compensation expense</t>
  </si>
  <si>
    <t>Cash settled on conversion of restricted share units</t>
  </si>
  <si>
    <t>Other</t>
  </si>
  <si>
    <t>Net change in assets and liabilities:</t>
  </si>
  <si>
    <t>Accounts and other receivable</t>
  </si>
  <si>
    <t>Prepaid expenses and other current assets</t>
  </si>
  <si>
    <t>Other long term assets</t>
  </si>
  <si>
    <t>Net cash used in operating activities</t>
  </si>
  <si>
    <t>Cash flows from investing activities</t>
  </si>
  <si>
    <t>Purchases of investments</t>
  </si>
  <si>
    <t>Redemption of investments</t>
  </si>
  <si>
    <t>Purchases of property and equipment, net</t>
  </si>
  <si>
    <t>Cash assumed in connection with the acquisition of Alpine Bioscience, Inc.</t>
  </si>
  <si>
    <t>Net cash provided by investing activities</t>
  </si>
  <si>
    <t>Cash flows from financing activities</t>
  </si>
  <si>
    <t>Proceeds from issuance of common stock, net of issuance cost</t>
  </si>
  <si>
    <t>Proceeds from issuance of Series B convertible preferred stock, net of issuance cost</t>
  </si>
  <si>
    <t>Proceeds from exercise of stock options</t>
  </si>
  <si>
    <t>Net cash provided by financing activities</t>
  </si>
  <si>
    <t>Increase in cash and cash equivalents</t>
  </si>
  <si>
    <t>Cash and cash equivalents, beginning of period</t>
  </si>
  <si>
    <t>Cash and cash equivalents, end of period</t>
  </si>
  <si>
    <t>Non-cash activities</t>
  </si>
  <si>
    <t>Issuance of common stock in connection with the acquisition of Alpine</t>
  </si>
  <si>
    <t>Note 1 - Description of Business</t>
  </si>
  <si>
    <t>Notes to Financial Statements</t>
  </si>
  <si>
    <t>Nature of Operations [Text Block]</t>
  </si>
  <si>
    <t xml:space="preserve"> 1. DESCRIPTION OF BUSINESS Oncothyreon Inc. (the Company) is a clinical-stage biopharmaceutical company incorporated in the State of Delaware on September 7, 2007. The Company is focused primarily on the development of therapeutic products for the treatment of cancer. The Company’s goal is to discover, develop and commercialize compounds that have the potential to improve the lives and outcomes of cancer patients. The Company’s operations are not subject to any seasonality or cyclicality factors.</t>
  </si>
  <si>
    <t>Note 2 - Basis of Presentation</t>
  </si>
  <si>
    <t>Basis of Presentation and Significant Accounting Policies [Text Block]</t>
  </si>
  <si>
    <t xml:space="preserve"> 2. BASIS OF PRESENTATION The accompanying unaudited condensed consolidated financial statements have been prepared by the Company in accordance with accounting principles generally accepted in the United States of America (U.S. GAAP) for interim financial statements. The accounting principles and methods of computation adopted in these condensed consolidated financial statements are the same as those of the audited consolidated financial statements contained in the Company’s Annual Report on Form 10-K for the year ended December 31, 2014 filed with the Securities Exchange Commission (the SEC) on March 10, 2015. Omitted from these statements are certain information and note disclosures normally included in the audited consolidated financial statements prepared in accordance with U.S. GAAP. The Company believes all adjustments necessary for a fair statement of the results for the periods presented have been made, and such adjustments consist only of those considered normal and recurring in nature. The financial results for the three and nine months ended September 30, 2015 are not necessarily indicative of financial results for the full year. The condensed consolidated balance sheet as of December 31, 2014 has been derived from the audited financial statements at that date. The unaudited condensed consolidated financial statements and notes presented should be read in conjunction with the audited consolidated financial statements for the year ended December 31, 2014 included in the Company’s Annual Report on Form 10-K for the year ended December 31, 2014 filed with the SEC on March 10, 2015. 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densed consolidated statements of operations and comprehensive loss. There were no reclassifications out of accumulated other comprehensive loss during the three and nine months ended September 30, 2015. The tables below show the changes in accumulated balances of each component of accumulated other comprehensive loss for the three and nine months ended September 30, 2015 and September 30, 2014: Three months ended September 30 , 201 5 Net unrealized gains/(losses) on Available-for-sale Securities Foreign Currency Translation Adjustment Accumulated Other Comprehensive Loss (In thousands) Balance at July 1, 2015 $ (1 ) $ (5,066 ) $ (5,067 ) Current period other comprehensive income, net 20 — 20 Balance at September 30, 2015 $ 19 $ (5,066 ) $ (5,047 ) Nine months ended September 30 , 201 5 Net unrealized gains/(losses) on Available-for-sale Securities Foreign Currency Translation Adjustment Accumulated Other Comprehensive Loss (In thousands) Balance at December 31, 2014 $ (25 ) $ (5,066 ) $ (5,091 ) Current period other comprehensive income, net 44 — 44 Balance at September 30, 2015 $ 19 $ (5,066 ) $ (5,047 ) Three months ended September 30 , 201 4 Net unrealized gains/(losses) on Available-for-sale Securities Foreign Currency Translation Adjustment Accumulated Other Comprehensive Loss (In thousands) Balance at July 1, 2014 $ 17 $ (5,066 ) $ (5,049 ) Current period other comprehensive loss, net (1 ) — (1 ) Balance at September 30, 2014 $ 16 $ (5,066 ) $ (5,050 ) Nine months ended September 30 , 201 4 Net unrealized gains/(losses) on Available-for-sale Securities Foreign Currency Translation Adjustment Accumulated Other Comprehensive Loss (In thousands) Balance at December 31, 2013 $ 15 $ (5,066 ) $ (5,051 ) Current period other comprehensive income, net 1 — 1 Balance at September 30, 2014 $ 16 $ (5,066 ) $ (5,050 )</t>
  </si>
  <si>
    <t>Note 3 - Recent Accounting Pronouncements</t>
  </si>
  <si>
    <t>New Accounting Pronouncements and Changes in Accounting Principles [Text Block]</t>
  </si>
  <si>
    <t>3. RECENT ACCOUNTING PRONOUNCEMENTS In August 2015, the Financial Accounting Standards Board (FASB) issued Accounting Standards Update (ASU) 2015-14, Revenue from Contracts with Customers (Topic 606)—Deferral of the Effective Date, which defers by one year the effective date of ASU 2014-09, Revenue from Contracts with Customers. For public entities, the standard is effective for annual reporting periods beginning after December 15, 2017, including interim reporting periods within that reporting period. Early adoption is permitted as of annual reporting periods beginning after December 15, 2016, including interim reporting periods within those annual periods. The Company is currently evaluating any impact this standard may have on its consolidated financial position and results of operations. In April 2015, FASB issued ASU 2015-05, Intangibles—Goodwill and Other— Internal-Use Software (Subtopic 350-40) Customer’s Accounting for Fees Paid in a Cloud Computing Arrangement, to clarify the accounting treatment for cloud computing arrangements. The new standard provides guidance on how customers should evaluate whether a cloud computing arrangement contains a software license that should be accounted for separately. Customers will need to apply the same criteria as vendors to determine whether an arrangement contains a software license or is solely a service contract. This standard is effective for public entities for annual periods, including interim periods within those annual periods, beginning after December 15, 2015. An entity can elect to adopt the standard either prospectively for all arrangements entered into or materially modified after the effective date, or retrospectively. Early adoption is permitted for all entities. The Company is currently evaluating any impact this standard may have on its consolidated financial position and results of operations.</t>
  </si>
  <si>
    <t>Note 4 - Fair Value Measurements</t>
  </si>
  <si>
    <t>Fair Value Disclosures [Text Block]</t>
  </si>
  <si>
    <t>4.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which reflect the Company’s market assumptions when measuring fair value.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ompany’s financial assets and liabilities measured at fair value consisted of the following as of September 30, 2015 and December 31, 2014: September 30, 2015 December 31, 2014 Level 1 Level 2 Level 3 Total Level 1 Level 2 Level 3 Total (In thousands) Financial assets: Money market funds $ 7,328 $ — $ — $ 7,328 $ 4,103 $ — $ — $ 4,103 Debt securities of U.S. government agencies — 38,216 — 38,216 — 43,844 — 43,844 Corporate bonds — 10,935 — 10,935 — 9,416 — 9,416 $ 7,328 $ 49,151 $ — $ 56,479 $ 4,103 $ 53,260 $ — $ 57,363 Financial liabilities: Restricted share units $ 627 $ — $ — $ 627 $ 310 $ — $ — $ 310 Warrants $ — $ — $ — $ — $ — $ — $ 128 $ 128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hree and nine month period ended September 30, 2015. The Company classifies its warrant liability within Level 3 because the warrant liability is valued using valuation models with significant unobservable inputs. The estimated fair value of warrants accounted for as liabilities was determined on the issuance date and are subsequently remeasured to fair value at each reporting date. The change in fair value of the warrants is recorded in the statement of operations as other income or other expense estimated by using the Black-Scholes option-pricing model. A discussion of the valuation techniques and inputs to determine fair value of these instruments is included in Note 8.</t>
  </si>
  <si>
    <t>Note 5 - Financial Instruments</t>
  </si>
  <si>
    <t>Financial Instruments Disclosure [Text Block]</t>
  </si>
  <si>
    <t xml:space="preserve"> 5. FINANCIAL INSTRUMENTS Financial instruments consist of cash and cash equivalents, investments and accounts and other receivables that will result in future cash receipts, as well as accounts payable, accrued and other liabilities, restricted share unit liabilities, warrant liabilities and Class UA preferred stock that may require future cash outlays. Investments Investments are classified as available-for-sale securities and are carried at fair value with unrealized temporary holding gains and losses, where applicable,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an other-than-temporary impairment. The Company determined that the unrealized losses on its marketable securities as of September 30, 2015 were temporary in nature, and the Company currently does not intend to sell these securities before recovery of their amortized cost basis. All short-term investments are limited to a final maturity of less than one year from the reporting date. The Company’s long-term investments are investments with maturities exceeding 12 months but less than five years from the reporting date. The Company is exposed to credit risk on its cash equivalents, short-term investments and long-term investments in the event of non-performance by counterparties, but does not anticipate such non-performance and mitigates exposure to concentration of credit risk through the nature of its portfolio holdings. If a security falls out of compliance with the Company’s investment policy, it may be necessary to sell the security before its maturity date in order to bring the investment portfolio back into compliance. The cost basis of any securities sold is determined by specific identification. The fair value of available-for-sale securities is based on prices obtained from a third-party pricing service. The Company utilizes third-party pricing services for all of its marketable debt security valuations. The Company reviews the pricing methodology used by the third-party pricing services including the manner employed to collect market information. On a periodic basis, the Company also performs review and validation procedures on the pricing information received from the third-party pricing services. These procedures help ensure that the fair value information used by the Company is determined in accordance with applicable accounting guidance. The amortized cost, unrealized gain or losses and fair value of the Company’s cash, cash equivalents and investments for the periods presented are summarized below: Amortized Gross Gross Fair Value (In thousands) As of September 30, 2015 Cash $ 7,199 $ — $ — $ 7,199 Money market funds 7,328 — — 7,328 Debt securities of U.S. government agencies 38,213 4 (1 ) 38,216 Corporate bonds 10,918 18 (1 ) 10,935 Total $ 63,658 $ 22 $ (2 ) $ 63,678 As of December 31, 2014 Cash $ 6,351 $ — $ — $ 6,351 Money market funds 4,103 — — 4,103 Debt securities of U.S. government agencies 43,862 1 (19 ) 43,844 Corporate bonds 9,423 2 (9 ) 9,416 Total $ 63,739 $ 3 $ (28 ) $ 63,714 The following table summarizes the Company’s available-for-sale securities by contractual maturity: As of September 30, 2015 As of December 31, 2014 Amortized Cost Fair Value Amortized Cost Fair Value (In thousands) Less than one year $ 56,459 $ 56,479 $ 51,338 $ 51,320 Greater than one year but less than five years — — 6,050 6,043 Total $ 56,459 $ 56,479 $ 57,388 $ 57,363 Accounts and Other Receivables, Accounts Payable and Accrued and Other Liabilities The carrying amounts of accounts and other receivables, accounts payable and accrued and other liabilities approximate their fair values due to the short-term nature of these financial instruments. Class UA Preferred Stock The fair value of class UA preferred stock is assumed to be equal to its carrying value as the amounts that will be paid and the timing of the payments cannot be determined with any certainty. Limitations Fair value estimates are made at a specific point in time, based on relevant market information and information about the financial instrument. These estimates are subjective in nature and involve uncertainties and matters of significant judgment; therefore, they cannot be determined with precision. Changes in assumptions could significantly affect the estimates.</t>
  </si>
  <si>
    <t>Note 6 - Net Loss Per Share</t>
  </si>
  <si>
    <t>Earnings Per Share [Text Block]</t>
  </si>
  <si>
    <t xml:space="preserve"> 6. NET LOSS PER SHARE Basic net loss per share is calculated by dividing net loss by the weighted average number of shares outstanding for the period. Diluted net loss per share is calculated by adjusting the numerator and denominator of the basic net loss per share calculation for the effects of all potentially dilutive common shares. Potential dilutive shares of the Company’s common stock include stock options, restricted share units, warrants, Series A, B and C convertible preferred stock and shares granted under the 2010 Employee Stock Purchase Plan (ESPP).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Furthermore, adjustments to the denominator are required to reflect the addition of the related dilutive shares. The following table is a reconciliation of the numerator and denominator used in the calculation of basic and diluted net loss per share for the three and nine months ended September 30, 2015 and September 30, 2014: Three Months Ended September 30, Nine Months Ended September 30, 2015 2014 2015 2014 (in thousands, except share and per share amounts) Numerator Net loss used to compute net loss per share: Basic $ (4,619 ) $ (6,736 ) $ (23,450 ) $ (22,384 ) Adjustments for change in fair value of warrant liability — — — — Diluted $ (4,619 ) $ (6,736 ) $ (23,450 ) $ (22,384 ) Denominator Weighted average shares outstanding used to compute net loss per share: Basic 94,914,536 77,237,246 97,184,183 72,919,829 Dilutive effect of warrants — — — — Diluted 94,914,536 77,237,246 97,184,183 72,919,829 Net loss per share—basic and diluted $ (0.05 ) $ (0.09 ) $ (0.24 ) $ (0.31 ) The following table presents the number of shares that were excluded from the number of shares used to calculate diluted net loss per share: Three Months Ended September 30, Nine Months Ended September 30, 2015 2014 2015 2014 Director and employee stock options 7,325,000 4,050,033 7,325,000 4,050,033 Warrants 8,230,848 8,230,848 8,230,848 8,230,848 Series A convertible preferred stock (as converted to common stock) 10,000,000 10,000,000 10,000,000 10,000,000 Series B convertible preferred stock (as converted to common stock) 5,333,000 — 5,333,000 — Series C convertible preferred stock (as converted to common stock) 7,500,000 — 7,500,000 — Non-employee director restricted share units 228,943 163,204 228,943 163,204 Employee stock purchase plan 15,761 23,780 15,761 23,780 </t>
  </si>
  <si>
    <t>Note 7 - Equity</t>
  </si>
  <si>
    <t>Stockholders' Equity Note Disclosure [Text Block]</t>
  </si>
  <si>
    <t xml:space="preserve"> 7. EQUITY Series C Convertible Preferred Stock On May 14, 2015, the Company designated 7,500 shares of its authorized and unissued preferred stock as Series C Convertible Preferred Stock and filed a Certificate of Designation of Preferences, Rights and Limitations of Series C Convertible Preferred Stock with the Delaware Secretary of State. The Company entered into an exchange agreement with certain affiliates of Biotechnology Value Fund (BVF) to exchange 7,500,000 shares of common stock previously purchased by BVF for 7,500 shares of Series C Convertible Preferred Stock. Each share of Series C Convertible Preferred Stock is convertible into 1,000 shares of the Company’s Common Stock at any time at the holder’s option. The holder, however, will be prohibited from converting Series C Convertible Preferred Stock into shares of common stock if, as a result of such conversion, the holder, together with its affiliates, would own more than 9.99% of the shares of the Company’s Common Stock then issued and outstanding. In the event of the Company’s liquidation, dissolution, or winding up, holders of Series C Convertible Preferred Stock will receive a payment equal to $0.0001 per share of Series C Convertible Preferred Stock before any proceeds are distributed to the holders of common stock, after any proceeds are distributed to the holder of the Company’s Class UA Preferred Stock and on parity with any distributions to the holders of the Company’s Series A Convertible Preferred Stock and Series B Convertible Preferred Stock. Shares of Series C Convertible Preferred Stock will generally have no voting rights, except as required by law and except that the consent of holders of a majority of the outstanding Series C Convertible Preferred Stock will be required to amend the terms of the Series C Convertible Preferred Stock. Shares of Series C Convertible Preferred Stock will not be entitled to receive any dividends, unless and until specifically declared by the Company’s board of directors, and will rank: • senior to all common stock; • senior to any class or series of capital stock hereafter created specifically ranking by its terms junior to the Series C Convertible Preferred Stock; • on parity with the Company’s Series A Convertible Preferred Stock, Series B Convertible Preferred Stock and any class or series of capital stock hereafter created specifically ranking by its terms on parity with the Series C Convertible Preferred Stock; and • junior to the Company’s Class UA Preferred Stock and any class or series of capital stock hereafter created specifically ranking by its terms senior to the Series C Convertible Preferred Stock; in each case, as to distributions of assets upon the Company’s liquidation, dissolution or winding up whether voluntarily or involuntarily. Equity Financing s February 2015 Financing Common Stock On February 11, 2015, the Company closed on an underwritten offering of 13,500,000 shares of its common stock at a price to the public of $1.50 per share, for gross proceeds of approximately $20.3 million. As part of the common stock offering, the Company also granted the underwriters a 30-day option to purchase 2,025,000 additional shares of the Company's common stock. On February 18, 2015, the Company closed a partial exercise of the underwriter’s option to purchase 1,199,660 additional shares of the Company’s common stock, at a price to the public of $1.50 per share, less underwriting discounts and commissions, which resulted in net proceeds to the Company of approximately $1.7 million. Series B Convertible Preferred Stock In addition, on February 11, 2015, the Company closed on a concurrent but separate underwritten offering of 1,333 shares of its Series B convertible preferred stock at a price to the public of $1,500 per share, for gross proceeds of approximately $2.0 million. The Company designated 5,333 shares of its authorized and unissued preferred stock as Series B convertible preferred stock and filed a Certificate of Designation of Preferences, Rights and Limitations of Series B Convertible Preferred Stock with the Delaware Secretary of State. Concurrent but separate from this offering, the Company entered into an exchange agreement with certain affiliates of BVF to exchange 4,000,000 shares of common stock previously purchased by BVF for 4,000 shares of Series B convertible preferred stock. Each share of Series B convertible preferred stock is convertible into 1,000 shares of the Company’s common stock at any time at the holder’s option. The holder, however, will be prohibited from converting Series B convertible preferred stock into shares of common stock if, as a result of such conversion, the holder, together with its affiliates, would own more than 4.99% of the shares of the Company’s common stock then issued and outstanding, which percentage may be increased at the holders’ election up to 19.99% upon 61 days’ notice to the Company. In the event of the Company’s liquidation, dissolution, or winding up, holders of Series B convertible preferred stock will receive a payment equal to $0.0001 per share of Series B convertible preferred stock before any proceeds are distributed to the holders of common stock, after any proceeds are distributed to the holder of the Company’s Class UA preferred stock and on parity with any distributions to the holders of the Company’s Series A convertible preferred stock and Series C convertible preferred stock. Shares of Series B convertible preferred stock will generally have no voting rights, except as required by law and except that the consent of holders of a majority of the outstanding Series B convertible preferred stock will be required to amend the terms of the Series B convertible preferred stock. Shares of Series B convertible preferred stock will not be entitled to receive any dividends, unless and until specifically declared by the Company’s board of directors, and will rank: ● senior to all common stock; ● senior to any class or series of capital stock created specifically ranking by its terms junior to the Series B convertible preferred stock; ● on parity with the Company’s Series A convertible preferred stock, Series C convertible preferred stock and any class or series of capital stock created specifically ranking by its terms on parity with the Series B convertible preferred stock; and ● junior to the Company’s Class UA preferred stock and any class or series of capital stock created specifically ranking by its terms senior to the Series B convertible preferred stock; in each case, as to distributions of assets upon the Company’s liquidation, dissolution or winding up whether voluntarily or involuntarily. Aggregate gross proceeds from the February 2015 offerings were approximately $24.0 million. Aggregate net proceeds from the February 2015 offerings, after underwriting discounts, commissions and estimated expenses of $1.6 million, were approximately $22.4 million. September 2014 Financing Common Stock On September 23, 2014, the Company closed on an underwritten offering of 10,000,000 shares of its common stock at a price to the public of $2.00 per share, for gross proceeds of $20.0 million. As part of the common stock offering, the Company also granted the underwriters, and the underwriters exercised, a 30-day option to purchase 1,500,000 additional shares of the Company’s common stock at a price to the public of $2.00 per share, less underwriting discounts and commissions, which resulted in net proceeds to the Company of approximately $3.0 million. Series A Convertible Preferred Stock In addition, on September 23, 2014, the Company closed on a concurrent but separate underwritten offering of 10,000 shares of its Series A convertible preferred stock at a price to the public of $2,000 per share, for gross proceeds of $20.0 million, and the Company designated 10,000 shares of its authorized and unissued preferred stock as Series A convertible preferred stock and filed a Certificate of Designation of Preferences, Rights and Limitations of Series A Convertible Preferred Stock with the Delaware Secretary of State. Each share of Series A convertible preferred stock is convertible into 1,000 shares of the Company’s common stock at any time at the holder’s option. The holder, however, will be prohibited from converting Series A convertible preferred stock into shares of common stock if, as a result of such conversion, the holder, together with its affiliates, would own more than 4.99% of the shares of the Company’s common stock then issued and outstanding. In the event of the Company’s liquidation, dissolution, or winding up, holders of Series A convertible preferred stock will receive a payment equal to $0.0001 per share of Series A convertible preferred stock before any proceeds are distributed to the holders of common stock, after any proceeds are distributed to the holder of the Company’s Class UA preferred stock, and on parity with any distributions to the holders of the Company’s Series B convertible preferred stock and Series C convertible preferred stock. Shares of Series A convertible preferred stock will generally have no voting rights, except as required by law and except that the consent of holders of a majority of the outstanding Series A convertible preferred stock will be required to amend the terms of the Series A convertible preferred stock. Shares of Series A convertible preferred stock will not be entitled to receive any dividends, unless and until specifically declared by the Company’s board of directors, and will rank: ● senior to all common stock; ● senior to any class or series of capital stock created specifically ranking by its terms junior to the Series A convertible preferred stock; ● on parity with the Company’s Series B convertible preferred stock, Series C convertible preferred stock and any class or series of capital stock created specifically ranking by its terms on parity with the Series A convertible preferred stock; and ● junior to the Company’s Class UA preferred stock and any class or series of capital stock created specifically ranking by its terms senior to the Series A convertible preferred stock; in each case, as to distribution of assets upon the Company’s liquidation, dissolution or winding up whether voluntarily or involuntarily. Aggregate gross proceeds from the September 2014 offerings were approximately $43.0 million. Aggregate net proceeds from the offerings, after commissions and estimated expenses of $2.8 million, were approximately $40.2 million which included $21.6 million from the Company’s common stock offering and $18.6 million from the Company’s Series A convertible preferred stock offering.</t>
  </si>
  <si>
    <t>Note 8 - Warrants</t>
  </si>
  <si>
    <t>Warrants [Text Block]</t>
  </si>
  <si>
    <t xml:space="preserve"> 8. WARRANTS Warrants consist of liability-classified warrants and equity-classified warrants. As of September 30, 2015, warrants to purchase a total of 8,230,848 shares of the Company’s common stock were outstanding. No warrants were exercised or expired during the three and nine months ended September 30, 2015. During the nine months ended September 30, 2014, liability-classified warrants to purchase 2,691,242 shares of the Company’s common stock expired and no warrants were exercised. During the three months ended September 30, 2014, no warrants were exercised or expired. Equity-Classified Warrants Equity-classified warrants consist of warrants issued in connection with the Company’s registered direct offering to Biotechnology Value Fund, L.P. and other affiliates of BVF Partners L.P. (collectively, BVF) and warrants issued in connection with a term loan with General Electric Capital Corporation (GECC). In June 2013, the Company issued warrants to purchase 5,000,000 shares of common stock at an exercise price of $5.00 per share in connection with a registered direct offering to BVF. The warrants expire on December 5, 2018. In February 2011, the Company issued warrants to purchase 48,701 shares of common stock at an exercise price of $3.08 per share in connection with a loan and security agreement entered into with GECC. The warrants expire on February 8, 2018. As of September 30, 2015, warrants to purchase 5,048,701 shares of common stock were outstanding and classified as equity. Liability-Classified Warrants Liability-classified warrants consist of warrants issued in conjunction with an equity financing in September 2010. The warrants issued in September 2010 have been classified as liabilities, as opposed to equity, due to potential cash settlements upon the occurrence of certain transactions specified in the warrant agreement. As of September 30, 2015, warrants from the September 2010 financing to purchase 3,182,147 shares of the Company’s common stock were outstanding and classified as a liability. All of these warrants subsequently expired on October 12, 2015 and are no longer outstanding. The estimated fair value of outstanding warrants accounted for as liabilities is determined at each balance sheet date. The change in the estimated fair value of such warrants is recorded in the condensed consolidated statement of operations as other income (expenses). The fair value of the warrants is estimated using the Black-Scholes option-pricing model with the following inputs for the warrants: September 2010 Warrants As of September 30 , 2015 As of December 31, 2014 Exercise price $ 4.24 $ 4.24 Market value of stock at end of period $ 2.74 $ 1.90 Expected dividend rate 0.0 % 0.0 % Expected volatility 0.0 % 60.3 % Risk-free interest rate 0.3 % 0.2 % Expected life (in years) 0.03 0.78 The fair value of the warrant liability was zero as of September 30, 2015, a decrease of $0.1 million over the fair value as of December 31, 2014, which was $0.1 million. The primary factors affecting the decrease in value of the warrants were the fair market value of the stock price as of September 30, 2015 in relation to the strike price of the warrants, expected life and a decrease in the expected volatility. The fair value of the warrant liability and the changes in its fair value during the three and nine months ended September 30, 2015 and September 30, 2014 were as follows: Three months ended September 30, 2015 2014 (In thousands) Balance at beginning of period $ 2,578 $ 1,656 Change in fair value of warrant liability included in: Other expense (income) (2,578 ) (1,273 ) Balance at the end of period $ — $ 383 Nine months ended September 30, 2015 2014 (In thousands) Balance at beginning of period $ 128 $ 924 Change in fair value of warrant liability included in: Other expense (income) (128 ) (541 ) Balance at the end of period $ — $ 383 Expected volatility is an unobservable input that is inter-related with the market value or price of the Company’s stock, since the calculation of volatility is based on the Company’s historical closing prices. There would be no impact on the value of the warrant liability if volatility were to increase or decrease by 10%.</t>
  </si>
  <si>
    <t>Note 9 - Share-based Compensation</t>
  </si>
  <si>
    <t>Disclosure of Compensation Related Costs, Share-based Payments [Text Block]</t>
  </si>
  <si>
    <t xml:space="preserve"> 9 . S HARE -BASED COMPENSATION Share Option Plan The Company sponsors an option plan (the Share Option Plan) under which a maximum fixed reloading percentage of 10% of the issued and outstanding common stock of the Company may be granted to employees, directors and service providers. Options granted under the Share Option Plan prior to January 2010 began vesting after one year from the date of grant, are exercisable in equal amounts over four years on the anniversary date of the grant, and expire eight years following the date of grant. Options granted under the Share Option Plan after January 2010 vest 25% on the first anniversary of the vesting commencement date, with the balance vesting in monthly increments for 36 months following the first anniversary of hiring, and expire eight years following the date of grant. As of September 30, 2015, the number of shares of common stock available for issuance under the Share Option Plan was 9,492,817. As of September 30, 2015, 1,791,777 shares of common stock remained available for future grant under the Share Option Plan. During the three months ended September 30, 2015 and September 30, 2014, the Company granted 2,520,500 and 104,000 stock options, respectively. Stock compensation expense was $0.5 million and $0.4 million for the three months ended September 30, 2015 and September 30, 2014, respectively. During the nine months ended September 30, 2015 and September 30, 2014, the Company granted 2,541,500 and 185,500 stock options, respectively. Stock compensation expense was $1.3 million in each of the nine months ended September 30, 2015 and September 30, 2014. 5,437 and zero stock options were exercised during the three months ended September 30, 2015 and September 30, 2014, respectively. 19,437 and 1,000 stock options were exercised during the nine months ended September 30, 2015 and September 30, 2014, respectively. The Company uses the Black-Scholes option pricing model to value the options at each grant date, using the following weighted average assumptions: Three months ended Nine months ended 2015 2014 2015 2014 Expected dividend rate 0.00 % 0.00 % 0.00 % 0.00 % Expected volatility 72.10 % 82.02 % 72.14 % 75.10 % Risk-free interest rate 1.63 % 1.91 % 1.63 % 1.42 % Expected life of options (in years) 6.00 6.00 6.00 4.59 The expected life represents the period that the Company’s stock options are expected to be outstanding and was determined based on the simplified method, which calculates the expected life as the average of the vesting term and the contractual term of the option. The Company’s historical stock option exercise data were impacted by a restructuring of its business in 2008. Because the Company does not have sufficient historical stock option exercise data to accurately estimate the expected term used for its valuation of stock options, the Company continues to use the simplified method to calculate the expected term of new stock option grants to employees. As the Company accumulates more data and history related to the exercises of stock option awards, the Company will reassess its use of the simplified method to determine the expected term. The expected volatility is based on the historical volatility of the Company’s common stock for a period equal to the stock option’s expected life. The risk-free interest rate is based on the yield at the time of grant of a U.S. Treasury security with an equivalent expected term of the option. The Company does not expect to pay dividends on its common stock. The amounts estimated according to the Black-Scholes option pricing model may not be indicative of the actual values realized upon the exercise of these options by the holders. Share-based compensation guidance requires forfeitures to be estimated at the time of grant and revised, if necessary, in subsequent periods if actual forfeitures differ from estimates. The Company estimates forfeitures based on its historical experience. Employee Stock Purchase Plan The Company adopted an Employee Stock Purchase Plan (ESPP) on June 3, 2010, pursuant to which a total of 900,000 shares of common stock were reserved for sale to employees of the Company. The ESPP is administered by the compensation committee of the board of directors and is open to all eligible employees of the Company. Under the terms of the ESPP, eligible employees may purchase shares of the Company’s common stock at six month intervals during 18-month offering periods through periodic payroll deductions, which may not exceed 15% of any employee’s compensation and may not exceed a value of $25,000 in any calendar year, at a price not less than the lesser of an amount equal to 85% of the fair market value of the Company’s common stock at the beginning of the offering period or an amount equal to 85% of the fair market value of the Company’s common stock on each purchase date. The maximum aggregate number of shares that may be purchased by each eligible employee during each offering period is 15,000 shares of the Company’s common stock. For the three and nine months ended September 30, 2015, expense related to this plan was $39,574 and $64,750, respectively. For the three and nine months ended September 30, 2014, expense related to this plan was $19,103 and $83,633, respectively. Under the ESPP, the Company did not issue any shares to employees during each of the three month periods ended September 30, 2015 and September 30, 2014. The Company issued 34,338 shares to employees during the nine months ended September 30, 2015 and 36,434 shares during the nine months ended September 30, 2014. There are 566,195 shares reserved for future issuances under the ESPP as of September 30, 2015. Restricted Share Unit Plan The Company also sponsors a restricted share unit plan (RSU Plan) for non-employee directors that was established in 2005. The RSU Plan provides for grants to be made from time to time by the board of directors or a committee thereof. Each restricted stock unit granted will be made in accordance with the RSU Plan and terms specific to that grant. Approximately 75% of each RSU represents a contingent right to receive approximately 0.75 of a share of the Company’s common stock upon vesting and approximately 25% represents a contingent right to receive cash upon vesting without any further consideration payable to the Company in respect thereof. On June 6, 2014, the Company’s stockholders approved an increase of 500,000 shares in the number of shares of the Company’s common stock reserved for issuance under the RSU Plan. The current maximum number of common shares of the Company reserved for issuance pursuant to the RSU Plan is 966,666. As of September 30, 2015, 391,788 shares of common stock remain available for future grant under the RSU Plan. The Company granted 71,225 restricted share units (RSUs) with a fair value of approximately $250,000 and zero RSUs during the three months ended September 30, 2015 and September 30, 2014, respectively. The Company granted 163,587 restricted share units (RSUs) with a fair value of approximately $550,000 and granted 81,695 RSUs with a fair value of $250,000 during the nine months ended September 30, 2015 and September 30, 2014, respectively. 17,341 and 97,848 shares were issued upon conversion of RSUs during the three and nine months ended September 30, 2015. Zero and 110,104 shares were issued upon conversion of RSUs for the three and nine months ended September 30, 2014, respectively. The fair value of each RSU has been determined to be the closing trading price of the Company’s common shares on the date of grant as quoted in NASDAQ Global Market. Approximately 25% of each RSU represents a contingent right to receive cash upon vesting, and the Company is required to deliver an amount in cash equal to the fair market value of these shares on the vesting date to facilitate the satisfaction of the non-employee directors’ U.S. federal income tax obligation with respect to the vested RSUs. The outstanding RSU awards are required to be remeasured at each reporting date until settlement of the award, and changes in valuation are recorded as compensation expense for the period. To the extent that the liability recorded in the balance sheet is less than the original award value, the difference is recognized in equity. The fair value of the outstanding RSUs on the reporting date is determined to be the closing trading price of the Company’s common shares on that date. The remeasurement of the outstanding RSUs together with the grant and conversion of the RSUs resulted in an additional $29,000 and $0.7 million in share-based compensation expense recorded in general and administrative expenses in the condensed consolidated statement of operations for the three and nine months ended September 30, 2015, respectively. The remeasurement of the outstanding RSUs together with the grant and conversion of the RSUs resulted in a reduction of $0.2 million and an additional $0.4 million in share-based compensation expense recorded in general and administrative expenses in the condensed consolidated statement of operations for the three and nine months ended September 30, 2014, respectively.</t>
  </si>
  <si>
    <t>Note 10 - Contingencies, Commitments, and Guarantees</t>
  </si>
  <si>
    <t>Commitments Contingencies and Guarantees [Text Block]</t>
  </si>
  <si>
    <t xml:space="preserve"> 10. CONTINGENCIES, COMMITMENTS, AND GUARANTEES Pursuant to various license agreements, the Company is obligated to make payments based both on the achievement of certain event or time-based milestones and a percentage of revenues derived from the licensed technology and royalties on net sales. As of September 30, 2015, none of the milestones, as defined in the agreements, were achieved and, as such, the Company is not currently contractually committed to any significant quantifiable payments for licensing fees, royalties or other contingent payments. In the normal course of operations, the Company indemnifies counterparties in transactions such as purchase and sale contracts for assets or shares, service agreements, director/officer contracts and leasing transactions. These indemnification agreements may require the Company to compensate the counterparties for costs incurred as a result of various events, including environmental liabilities, changes in (or in the interpretation of) laws and regulations, the Company’s breach of contract or negligence, or as a result of litigation claims or statutory sanctions that may be suffered by the counterparties as a consequence of the transaction. The terms of these indemnification agreements vary based upon the contract, the nature of which prevents the Company from making a reasonable estimate of the maximum potential amount that could be required to pay to counterparties. Historically, the Company has not made any significant payments under such indemnification agreements and no amounts have been accrued in the accompanying condensed consolidated financial statements with respect to these indemnification guarantees.</t>
  </si>
  <si>
    <t>Note 11 - Collaborative and License Agreements</t>
  </si>
  <si>
    <t>Collaborative Arrangement Disclosure [Text Block]</t>
  </si>
  <si>
    <t xml:space="preserve"> 11. COLLABORATIVE AND LICENSE AGREEMENTS Array BioPharma Inc. On December 11, 2014, the Company entered into a License Agreement (the License Agreement) with Array BioPharma Inc. (Array). Pursuant to the License Agreement, Array granted the Company an exclusive license to develop, manufacture and commercialize ONT-380, an orally active, reversible and selective small-molecule HER2 inhibitor. Under the terms of the License Agreement, the Company paid Array an upfront fee of $20 million, which was recorded as part of research and development expense upon initiation of the exclusive license agreement. In addition, if the Company sublicenses rights to ONT-380 to a third party, the Company will pay Array a percentage of any sublicense payments it receives, with the percentage varying according to the stage of development of ONT-380 at the time of the sublicense. If the Company is acquired within three years of the effective date of the License Agreement, and ONT-380 has not been sublicensed to another entity prior to such acquisition, then the acquirer will be required to make certain milestone payments of up to $280 million to Array, which are primarily based on potential ONT-380 sales. Array is also entitled to receive up to a double-digit royalty based on net sales of ONT-380. The License Agreement will expire on a country-by-country basis ten years following the first commercial sale of the product in each respective country, but may be terminated earlier by either party upon material breach of the License Agreement by the other party or the other party’s insolvency, or by the Company on 180 days’ notice to Array. The Company and Array have also agreed to indemnify the other party for certain of their respective warranties and obligations under the License Agreement. Celldex Therapeutics, Inc. On May 28, 2014, the Company entered into a Co-Development Agreement with Celldex Therapeutics, Inc. (Celldex) to collaborate on a combined Phase 1b clinical trial of ONT-10 and varlilumab. The primary objective of the trial is to determine the safety and tolerability of the combined therapy. Additional objectives include evaluations of the impact of combination treatment on MUC1-specific humoral and cellular immune responses and anti-tumor effects. The agreement provides that the Company will supply ONT-10 and Celldex will supply varlilumab. The Phase 1b trial will be conducted and funded by the Company. The Company and Celldex will jointly own the data from the trial and will make any plans for potential future development of the combination therapy together. There are no payments due under this agreement. STC.UNM Effective June 30, 2014, Alpine Biosciences, Inc. (Alpine) entered into an exclusive license agreement with STC.UNM, by assignment from The Regents of the University of New Mexico, to license the rights to use certain technology relating to protocells, a mesoporous silica nanoparticle delivery platform. Oncothyreon acquired Alpine in August 2014. Under the terms of the license agreement, the Company, as successor to Alpine, has the right to conduct research, clinical development and commercialize all inventions and products that are developed from the platform technology in certain fields of use as described in the license agreement. In exchange for the exclusive license, the Company is obligated to make a series of payments including on-going annual license payments, reimbursement of patent costs, success and time-based milestones up to $5 million, including milestone payments of $1.3 million at each year ended December 31, 2016 and December 31, 2017. Royalty obligations under the license agreement include a double-digit royalty on commercial sublicensing income and a low single-digit royalty based on net sales. Sentinel Oncology Ltd. In April 2014, the Company entered into an exclusive license and research collaboration agreement with Sentinel Oncology Limited (Sentinel) for the development of novel small molecule Chk1 kinase inhibitors. Under the agreement, the Company makes payments to Sentinel to support their chemistry research. The Company is responsible for pre-clinical and clinical development, manufacture and commercialization of any resulting compounds. Sentinel is eligible to receive success-based development and commercial milestone payments up to approximately $90 million based on development and commercialization events, including the initiation of cGMP toxicology studies, the initiation of certain clinical trials, regulatory approval and first commercial sale. Sentinel is also entitled to a single-digit royalty based on net sales. Merck KGaA In May 2001, the Company and Merck KGaA entered into a collaborative arrangement to pursue joint global product research, clinical development and commercialization for two product candidates, including tecemotide (formerly known as L-BLP25 or Stimuvax), a MUC1-based liposomal cancer vaccine. This collaboration agreement was subsequently revised and ultimately replaced in 2008 with a license agreement. Under the 2008 license agreement, (1) the Company licensed to Merck KGaA the exclusive right to develop, commercialize and manufacture tecemotide and the right to sublicense to other persons all rights licensed to Merck KGaA by the Company, (2) the Company transferred certain manufacturing know-how, (3) the Company agreed not to develop any product, other than ONT-10, that is competitive with tecemotide and (4) if the Company intends to license the development or commercialization rights to ONT-10, Merck KGaA will have a right of first negotiation with respect to such rights. In 2014, Merck KGaA announced that it does not intend to continue the clinical development of tecemotide. Merck KGaA is continuing to support certain investigator-sponsored studies of tecemotide.</t>
  </si>
  <si>
    <t>Note 12 - Income Tax</t>
  </si>
  <si>
    <t>Income Tax Disclosure [Text Block]</t>
  </si>
  <si>
    <t xml:space="preserve"> 12. INCOME TAX Due to projected and actual losses for the years ended December 31, 2015 and 2014, respectively, and the Company’s history of losses, the Company has not recorded an income tax benefit for the three and nine months ended September 30, 2015 and September 30, 2014. The Company has recognized a full valuation allowance on its deferred tax assets. The Company’s net deferred tax assets and net deferred tax liabilities were recorded in other assets and accrued and other liabilities, respectively, on the Condensed Consolidated Balance Sheets as of September 30, 2015 and December 31, 2014. </t>
  </si>
  <si>
    <t>Note 13 - Related Party Transactions</t>
  </si>
  <si>
    <t>Related Party Transactions Disclosure [Text Block]</t>
  </si>
  <si>
    <t xml:space="preserve"> 13. R ELATED PARTY TRANSACTIONS Certain of the Company’s affiliates participated in the Company’s public underwritten offering in early 2015. In February 2015, the Company closed concurrent but separate underwritten offerings of 13,500,000 shares of its common stock at a price of $1.50 per share, for gross proceeds of $20.3 million, and 1,333 shares of its Series B convertible preferred stock at a price of $1,500 per share for gross proceeds of $2.0 million. In this offering, affiliates of BVF, a holder of more than 5% of the Company’s outstanding common stock, purchased 1,333 shares of the Company’s Series B preferred stock for an aggregate purchase price of $2.0 million. Separate but concurrent with these offerings, affiliates of BVF also exchanged 4,000,000 shares of common stock for 4,000 shares of Series B preferred stock. In addition, in May 2015, the Company entered into an exchange agreement with certain affiliates of BVF to exchange 7,500,000 shares of common stock previously purchased by BVF for 7,500 shares of Series C Convertible Preferred Stock.</t>
  </si>
  <si>
    <t>Note 14 - Subsequent Events</t>
  </si>
  <si>
    <t>Subsequent Events [Text Block]</t>
  </si>
  <si>
    <t xml:space="preserve"> 14. SUBSEQUENT EVENTS None.</t>
  </si>
  <si>
    <t>Significant Accounting Policies (Policies)</t>
  </si>
  <si>
    <t>Accounting Policies [Abstract]</t>
  </si>
  <si>
    <t>Basis of Accounting, Policy [Policy Text Block]</t>
  </si>
  <si>
    <t xml:space="preserve">The accompanying unaudited condensed consolidated financial statements have been prepared by the Company in accordance with accounting principles generally accepted in the United States of America (U.S. GAAP) for interim financial statements. The accounting principles and methods of computation adopted in these condensed consolidated financial statements are the same as those of the audited consolidated financial statements contained in the Company’s Annual Report on Form 10-K for the year ended December 31, 2014 filed with the Securities Exchange Commission (the SEC) on March 10, 2015. Omitted from these statements are certain information and note disclosures normally included in the audited consolidated financial statements prepared in accordance with U.S. GAAP. The Company believes all adjustments necessary for a fair statement of the results for the periods presented have been made, and such adjustments consist only of those considered normal and recurring in nature. The financial results for the three and nine months ended September 30, 2015 are not necessarily indicative of financial results for the full year. The condensed consolidated balance sheet as of December 31, 2014 has been derived from the audited financial statements at that date. The unaudited condensed consolidated financial statements and notes presented should be read in conjunction with the audited consolidated financial statements for the year ended December 31, 2014 included in the Company’s Annual Report on Form 10-K for the year ended December 31, 2014 filed with the SEC on March 10, 2015. </t>
  </si>
  <si>
    <t>Comprehensive Income, Policy [Policy Text Block]</t>
  </si>
  <si>
    <t>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densed consolidated statements of operations and comprehensive loss. There were no reclassifications out of accumulated other comprehensive loss during the three and nine months ended September 30, 2015. The tables below show the changes in accumulated balances of each component of accumulated other comprehensive loss for the three and nine months ended September 30, 2015 and September 30, 2014: Three months ended September 30 , 201 5 Net unrealized gains/(losses) on Available-for-sale Securities Foreign Currency Translation Adjustment Accumulated Other Comprehensive Loss (In thousands) Balance at July 1, 2015 $ (1 ) $ (5,066 ) $ (5,067 ) Current period other comprehensive income, net 20 — 20 Balance at September 30, 2015 $ 19 $ (5,066 ) $ (5,047 ) Nine months ended September 30 , 201 5 Net unrealized gains/(losses) on Available-for-sale Securities Foreign Currency Translation Adjustment Accumulated Other Comprehensive Loss (In thousands) Balance at December 31, 2014 $ (25 ) $ (5,066 ) $ (5,091 ) Current period other comprehensive income, net 44 — 44 Balance at September 30, 2015 $ 19 $ (5,066 ) $ (5,047 ) Three months ended September 30 , 201 4 Net unrealized gains/(losses) on Available-for-sale Securities Foreign Currency Translation Adjustment Accumulated Other Comprehensive Loss (In thousands) Balance at July 1, 2014 $ 17 $ (5,066 ) $ (5,049 ) Current period other comprehensive loss, net (1 ) — (1 ) Balance at September 30, 2014 $ 16 $ (5,066 ) $ (5,050 ) Nine months ended September 30 , 201 4 Net unrealized gains/(losses) on Available-for-sale Securities Foreign Currency Translation Adjustment Accumulated Other Comprehensive Loss (In thousands) Balance at December 31, 2013 $ 15 $ (5,066 ) $ (5,051 ) Current period other comprehensive income, net 1 — 1 Balance at September 30, 2014 $ 16 $ (5,066 ) $ (5,050 )</t>
  </si>
  <si>
    <t>Note 2 - Basis of Presentation (Tables)</t>
  </si>
  <si>
    <t>Notes Tables</t>
  </si>
  <si>
    <t>Schedule of Accumulated Other Comprehensive Income (Loss) [Table Text Block]</t>
  </si>
  <si>
    <t xml:space="preserve"> Three months ended September 30 , 201 5 Net unrealized gains/(losses) on Available-for-sale Securities Foreign Currency Translation Adjustment Accumulated Other Comprehensive Loss (In thousands) Balance at July 1, 2015 $ (1 ) $ (5,066 ) $ (5,067 ) Current period other comprehensive income, net 20 — 20 Balance at September 30, 2015 $ 19 $ (5,066 ) $ (5,047 ) Nine months ended September 30 , 201 5 Net unrealized gains/(losses) on Available-for-sale Securities Foreign Currency Translation Adjustment Accumulated Other Comprehensive Loss (In thousands) Balance at December 31, 2014 $ (25 ) $ (5,066 ) $ (5,091 ) Current period other comprehensive income, net 44 — 44 Balance at September 30, 2015 $ 19 $ (5,066 ) $ (5,047 ) Three months ended September 30 , 201 4 Net unrealized gains/(losses) on Available-for-sale Securities Foreign Currency Translation Adjustment Accumulated Other Comprehensive Loss (In thousands) Balance at July 1, 2014 $ 17 $ (5,066 ) $ (5,049 ) Current period other comprehensive loss, net (1 ) — (1 ) Balance at September 30, 2014 $ 16 $ (5,066 ) $ (5,050 ) Nine months ended September 30 , 201 4 Net unrealized gains/(losses) on Available-for-sale Securities Foreign Currency Translation Adjustment Accumulated Other Comprehensive Loss (In thousands) Balance at December 31, 2013 $ 15 $ (5,066 ) $ (5,051 ) Current period other comprehensive income, net 1 — 1 Balance at September 30, 2014 $ 16 $ (5,066 ) $ (5,050 )</t>
  </si>
  <si>
    <t>Note 4 - Fair Value Measurements (Tables)</t>
  </si>
  <si>
    <t>Schedule of Fair Value, Assets and Liabilities Measured on Recurring Basis [Table Text Block]</t>
  </si>
  <si>
    <t xml:space="preserve"> September 30, 2015 December 31, 2014 Level 1 Level 2 Level 3 Total Level 1 Level 2 Level 3 Total (In thousands) Financial assets: Money market funds $ 7,328 $ — $ — $ 7,328 $ 4,103 $ — $ — $ 4,103 Debt securities of U.S. government agencies — 38,216 — 38,216 — 43,844 — 43,844 Corporate bonds — 10,935 — 10,935 — 9,416 — 9,416 $ 7,328 $ 49,151 $ — $ 56,479 $ 4,103 $ 53,260 $ — $ 57,363 Financial liabilities: Restricted share units $ 627 $ — $ — $ 627 $ 310 $ — $ — $ 310 Warrants $ — $ — $ — $ — $ — $ — $ 128 $ 128 </t>
  </si>
  <si>
    <t>Note 5 - Financial Instruments (Tables)</t>
  </si>
  <si>
    <t>Unrealized Gain (Loss) on Investments [Table Text Block]</t>
  </si>
  <si>
    <t xml:space="preserve"> Amortized Gross Gross Fair Value (In thousands) As of September 30, 2015 Cash $ 7,199 $ — $ — $ 7,199 Money market funds 7,328 — — 7,328 Debt securities of U.S. government agencies 38,213 4 (1 ) 38,216 Corporate bonds 10,918 18 (1 ) 10,935 Total $ 63,658 $ 22 $ (2 ) $ 63,678 As of December 31, 2014 Cash $ 6,351 $ — $ — $ 6,351 Money market funds 4,103 — — 4,103 Debt securities of U.S. government agencies 43,862 1 (19 ) 43,844 Corporate bonds 9,423 2 (9 ) 9,416 Total $ 63,739 $ 3 $ (28 ) $ 63,714 </t>
  </si>
  <si>
    <t>Investments Classified by Contractual Maturity Date [Table Text Block]</t>
  </si>
  <si>
    <t xml:space="preserve"> As of September 30, 2015 As of December 31, 2014 Amortized Cost Fair Value Amortized Cost Fair Value (In thousands) Less than one year $ 56,459 $ 56,479 $ 51,338 $ 51,320 Greater than one year but less than five years — — 6,050 6,043 Total $ 56,459 $ 56,479 $ 57,388 $ 57,363 </t>
  </si>
  <si>
    <t>Note 6 - Net Loss Per Share (Tables)</t>
  </si>
  <si>
    <t>Schedule of Earnings Per Share, Basic and Diluted [Table Text Block]</t>
  </si>
  <si>
    <t xml:space="preserve"> Three Months Ended September 30, Nine Months Ended September 30, 2015 2014 2015 2014 (in thousands, except share and per share amounts) Numerator Net loss used to compute net loss per share: Basic $ (4,619 ) $ (6,736 ) $ (23,450 ) $ (22,384 ) Adjustments for change in fair value of warrant liability — — — — Diluted $ (4,619 ) $ (6,736 ) $ (23,450 ) $ (22,384 ) Denominator Weighted average shares outstanding used to compute net loss per share: Basic 94,914,536 77,237,246 97,184,183 72,919,829 Dilutive effect of warrants — — — — Diluted 94,914,536 77,237,246 97,184,183 72,919,829 Net loss per share—basic and diluted $ (0.05 ) $ (0.09 ) $ (0.24 ) $ (0.31 )</t>
  </si>
  <si>
    <t>Schedule of Antidilutive Securities Excluded from Computation of Earnings Per Share [Table Text Block]</t>
  </si>
  <si>
    <t xml:space="preserve"> Three Months Ended September 30, Nine Months Ended September 30, 2015 2014 2015 2014 Director and employee stock options 7,325,000 4,050,033 7,325,000 4,050,033 Warrants 8,230,848 8,230,848 8,230,848 8,230,848 Series A convertible preferred stock (as converted to common stock) 10,000,000 10,000,000 10,000,000 10,000,000 Series B convertible preferred stock (as converted to common stock) 5,333,000 — 5,333,000 — Series C convertible preferred stock (as converted to common stock) 7,500,000 — 7,500,000 — Non-employee director restricted share units 228,943 163,204 228,943 163,204 Employee stock purchase plan 15,761 23,780 15,761 23,780 </t>
  </si>
  <si>
    <t>Note 8 - Warrants (Tables)</t>
  </si>
  <si>
    <t>Schedule of Warrants Valuation Assumptions [Table Text Block]</t>
  </si>
  <si>
    <t xml:space="preserve"> September 2010 Warrants As of September 30 , 2015 As of December 31, 2014 Exercise price $ 4.24 $ 4.24 Market value of stock at end of period $ 2.74 $ 1.90 Expected dividend rate 0.0 % 0.0 % Expected volatility 0.0 % 60.3 % Risk-free interest rate 0.3 % 0.2 % Expected life (in years) 0.03 0.78 </t>
  </si>
  <si>
    <t>Fair Value, Liabilities Measured on Recurring Basis, Unobservable Input Reconciliation [Table Text Block]</t>
  </si>
  <si>
    <t xml:space="preserve"> Three months ended September 30, 2015 2014 (In thousands) Balance at beginning of period $ 2,578 $ 1,656 Change in fair value of warrant liability included in: Other expense (income) (2,578 ) (1,273 ) Balance at the end of period $ — $ 383 Nine months ended September 30, 2015 2014 (In thousands) Balance at beginning of period $ 128 $ 924 Change in fair value of warrant liability included in: Other expense (income) (128 ) (541 ) Balance at the end of period $ — $ 383 </t>
  </si>
  <si>
    <t>Note 9 - Share-based Compensation (Tables)</t>
  </si>
  <si>
    <t>Schedule of Share-based Payment Award, Stock Options, Valuation Assumptions [Table Text Block]</t>
  </si>
  <si>
    <t xml:space="preserve"> Three months ended Nine months ended 2015 2014 2015 2014 Expected dividend rate 0.00 % 0.00 % 0.00 % 0.00 % Expected volatility 72.10 % 82.02 % 72.14 % 75.10 % Risk-free interest rate 1.63 % 1.91 % 1.63 % 1.42 % Expected life of options (in years) 6.00 6.00 6.00 4.59 </t>
  </si>
  <si>
    <t>Note 2 - Basis of Presentation (Details Textual) - USD ($)</t>
  </si>
  <si>
    <t>Reclassification from Accumulated Other Comprehensive Income, Current Period, Net of Tax</t>
  </si>
  <si>
    <t>Note 2 - Changes in Accumulated Other Comprehensive Loss (Details) - USD ($) $ in Thousands</t>
  </si>
  <si>
    <t>Available-for-sale securities, balance</t>
  </si>
  <si>
    <t>Foreign currency translation adjustment, balance</t>
  </si>
  <si>
    <t>Accumulated other comprehensive loss, balance</t>
  </si>
  <si>
    <t>Current period other comprehensive income, net unrealized gains (losses), available-for-sale securities</t>
  </si>
  <si>
    <t>Current period other comprehensive income, net, accumulated other comprehensive loss</t>
  </si>
  <si>
    <t>Note 4 - Fair Value Measurements - Financial Assets and Liabilities Measured at Fair Value (Details) - USD ($) $ in Thousands</t>
  </si>
  <si>
    <t>Money Market Funds [Member] | Fair Value, Inputs, Level 1 [Member]</t>
  </si>
  <si>
    <t>Financial assets</t>
  </si>
  <si>
    <t>Money Market Funds [Member] | Fair Value, Inputs, Level 2 [Member]</t>
  </si>
  <si>
    <t>Money Market Funds [Member] | Fair Value, Inputs, Level 3 [Member]</t>
  </si>
  <si>
    <t>Money Market Fund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 Agencies Debt Securities [Member]</t>
  </si>
  <si>
    <t>Corporate Debt Securities [Member] | Fair Value, Inputs, Level 1 [Member]</t>
  </si>
  <si>
    <t>Corporate Debt Securities [Member] | Fair Value, Inputs, Level 2 [Member]</t>
  </si>
  <si>
    <t>Corporate Debt Securities [Member] | Fair Value, Inputs, Level 3 [Member]</t>
  </si>
  <si>
    <t>Corporate Debt Securities [Member]</t>
  </si>
  <si>
    <t>Fair Value, Inputs, Level 1 [Member] | Restricted Share Unit Plan [Member]</t>
  </si>
  <si>
    <t>Financial liabilities</t>
  </si>
  <si>
    <t>Fair Value, Inputs, Level 1 [Member] | Warrant [Member]</t>
  </si>
  <si>
    <t>Fair Value, Inputs, Level 1 [Member]</t>
  </si>
  <si>
    <t>Fair Value, Inputs, Level 2 [Member] | Restricted Share Unit Plan [Member]</t>
  </si>
  <si>
    <t>Fair Value, Inputs, Level 2 [Member] | Warrant [Member]</t>
  </si>
  <si>
    <t>Fair Value, Inputs, Level 2 [Member]</t>
  </si>
  <si>
    <t>Fair Value, Inputs, Level 3 [Member] | Restricted Share Unit Plan [Member]</t>
  </si>
  <si>
    <t>Fair Value, Inputs, Level 3 [Member] | Warrant [Member]</t>
  </si>
  <si>
    <t>Fair Value, Inputs, Level 3 [Member]</t>
  </si>
  <si>
    <t>Restricted Share Unit Plan [Member]</t>
  </si>
  <si>
    <t>Warrant [Member]</t>
  </si>
  <si>
    <t>Note 5 - Financial Instruments - Amortized Cost, Unrealized Gains or Losses, and Estimated Fair Value of Cash, Cash Equivalents and Investments (Details) - USD ($) $ in Thousands</t>
  </si>
  <si>
    <t>12 Months Ended</t>
  </si>
  <si>
    <t>Available-for-sale securities, amortized cost</t>
  </si>
  <si>
    <t>Available-for-sale securities, gross unrealized gains</t>
  </si>
  <si>
    <t>Available-for-sale securities, gross unrealized losses</t>
  </si>
  <si>
    <t>Available-for-sale securities, fair value</t>
  </si>
  <si>
    <t>Cash</t>
  </si>
  <si>
    <t>Money market funds</t>
  </si>
  <si>
    <t>Total</t>
  </si>
  <si>
    <t>Note 5 - Financial Instruments - Summary of Available-for-Sale Securities by Contractual Maturity (Details) - USD ($) $ in Thousands</t>
  </si>
  <si>
    <t>Less than one year</t>
  </si>
  <si>
    <t>Greater than one year but less than five years</t>
  </si>
  <si>
    <t>Note 6 - Net Loss Per Share - Reconciliation of the Numerator and Denominator Used in the Caluclation of Basic and Diluted Net Income or Loss Per Share (Details) - USD ($) $ in Thousands</t>
  </si>
  <si>
    <t>Basic</t>
  </si>
  <si>
    <t>Diluted</t>
  </si>
  <si>
    <t>Basic (in shares)</t>
  </si>
  <si>
    <t>Diluted (in shares)</t>
  </si>
  <si>
    <t>Note 6 - Net Loss Per Share - Number of Shares Excluded from the Number of Shares Used to Calculate Diluted Net Income or Loss Per Share (Details) - shares</t>
  </si>
  <si>
    <t>Director and Employee Stock Options [Member]</t>
  </si>
  <si>
    <t>Anti-dilutive shares (in shares)</t>
  </si>
  <si>
    <t>Series A Convertible Preferred Stock [Member]</t>
  </si>
  <si>
    <t>Series B Convertible Preferred Stock [Member]</t>
  </si>
  <si>
    <t>Series C Convertible Preferred Stock [Member]</t>
  </si>
  <si>
    <t>Non Employee Director Restricted Share Units [Member]</t>
  </si>
  <si>
    <t>Employee Stock Purchase Plan [Member]</t>
  </si>
  <si>
    <t>Note 7 - Equity (Details Textual) $ / shares in Units, $ in Thousands</t>
  </si>
  <si>
    <t>May. 14, 2015$ / sharesshares</t>
  </si>
  <si>
    <t>Feb. 18, 2015USD ($)$ / sharesshares</t>
  </si>
  <si>
    <t>Feb. 11, 2015USD ($)$ / shares$ / itemshares</t>
  </si>
  <si>
    <t>Sep. 23, 2014USD ($)$ / shares$ / itemshares</t>
  </si>
  <si>
    <t>Feb. 28, 2015USD ($)$ / shares$ / itemshares</t>
  </si>
  <si>
    <t>Sep. 30, 2015USD ($)shares</t>
  </si>
  <si>
    <t>Sep. 30, 2014USD ($)</t>
  </si>
  <si>
    <t>Dec. 31, 2014shares</t>
  </si>
  <si>
    <t>Series C Convertible Preferred Stock [Member] | Exchange Agreement With Certain Affiliates of Biotechnology Value Fund [Member] | Convertible Preferred Stock [Member]</t>
  </si>
  <si>
    <t>Common Stock Exchanged for Shares of Convertible Preferred Stock</t>
  </si>
  <si>
    <t>Stock Issued During Period, Shares, New Issues</t>
  </si>
  <si>
    <t>Series C Convertible Preferred Stock [Member] | Exchange Agreement With Certain Affiliates of Biotechnology Value Fund [Member]</t>
  </si>
  <si>
    <t>Convertible Preferred Stock to Be Converted</t>
  </si>
  <si>
    <t>Maximum Ownership Percentage of Common Shares Outstanding Post Conversion</t>
  </si>
  <si>
    <t>9.99%</t>
  </si>
  <si>
    <t>Preferred Stock, Liquidation Preference Per Share | $ / shares</t>
  </si>
  <si>
    <t>Preferred Stock, Shares Authorized</t>
  </si>
  <si>
    <t>Series B Convertible Preferred Stock [Member] | Exchange Agreement With Certain Affiliates of Biotechnology Value Fund [Member] | Common Stock [Member]</t>
  </si>
  <si>
    <t>Series B Convertible Preferred Stock [Member] | Exchange Agreement With Certain Affiliates of Biotechnology Value Fund [Member] | Convertible Preferred Stock [Member]</t>
  </si>
  <si>
    <t>Series B Convertible Preferred Stock [Member] | Exchange Agreement With Certain Affiliates of Biotechnology Value Fund [Member]</t>
  </si>
  <si>
    <t>Series B Convertible Preferred Stock [Member] | Convertible Preferred Stock [Member]</t>
  </si>
  <si>
    <t>4.99%</t>
  </si>
  <si>
    <t>Convertible Preferred Stock Price Per Share | $ / item</t>
  </si>
  <si>
    <t>Proceeds from Issuance of Convertible Preferred Stock Gross | $</t>
  </si>
  <si>
    <t>Option Expiration Period</t>
  </si>
  <si>
    <t>30 days</t>
  </si>
  <si>
    <t>Preferred Stock Permitted to Issue Shares</t>
  </si>
  <si>
    <t>Percentage of Holders Election</t>
  </si>
  <si>
    <t>19.99%</t>
  </si>
  <si>
    <t>Days of Notice to Company for Increase of Percentage in Holders Election</t>
  </si>
  <si>
    <t>61 days</t>
  </si>
  <si>
    <t>Exchange Agreement With Certain Affiliates of Biotechnology Value Fund [Member] | Common Stock [Member]</t>
  </si>
  <si>
    <t>Common Stock [Member]</t>
  </si>
  <si>
    <t>Sale of Stock, Price Per Share | $ / shares</t>
  </si>
  <si>
    <t>Proceeds from Issuance of Common Stock Gross | $</t>
  </si>
  <si>
    <t>Proceeds from Issuance of Common Stock | $</t>
  </si>
  <si>
    <t>Convertible Preferred Stock [Member]</t>
  </si>
  <si>
    <t>Proceeds from Issuance of Convertible Preferred Stock | $</t>
  </si>
  <si>
    <t>Underwriter Options [Member]</t>
  </si>
  <si>
    <t>Additional Shares Granted Gross</t>
  </si>
  <si>
    <t>Additional Shares Granted Net</t>
  </si>
  <si>
    <t>Proceeds from Issuance or Sale of Equity | $</t>
  </si>
  <si>
    <t>Additional Shares to Purchase New Shares [Member]</t>
  </si>
  <si>
    <t>September 2014 Offerings [Member]</t>
  </si>
  <si>
    <t>Proceeds from Issuance or Sale of Equity, Gross | $</t>
  </si>
  <si>
    <t>Payments of Stock Issuance Costs | $</t>
  </si>
  <si>
    <t>Note 8 - Warrants (Details Textual) - USD ($)</t>
  </si>
  <si>
    <t>Jun. 30, 2015</t>
  </si>
  <si>
    <t>Jun. 30, 2014</t>
  </si>
  <si>
    <t>Dec. 31, 2013</t>
  </si>
  <si>
    <t>Jun. 30, 2013</t>
  </si>
  <si>
    <t>Feb. 28, 2011</t>
  </si>
  <si>
    <t>Class of Warrant or Right Number of Warrants Expired in Period</t>
  </si>
  <si>
    <t>June 2013 Warrants [Member]</t>
  </si>
  <si>
    <t>Class of Warrant or Right, Number of Securities Called by Warrants or Rights</t>
  </si>
  <si>
    <t>Class of Warrant or Right, Exercise Price of Warrants or Rights</t>
  </si>
  <si>
    <t>February 2011 Warrants [Member]</t>
  </si>
  <si>
    <t>Warrants Classified as Equity [Member]</t>
  </si>
  <si>
    <t>September 2010 Warrants [Member]</t>
  </si>
  <si>
    <t>Class of Warrant or Right Number Of Warrants Exercises in Period</t>
  </si>
  <si>
    <t>Class of Warrant or Right, Outstanding</t>
  </si>
  <si>
    <t>Warrant Liability</t>
  </si>
  <si>
    <t>Change in Fair Value of Warrant Liability</t>
  </si>
  <si>
    <t>Fair Value Measurements Sensitivity Analysis Percentage</t>
  </si>
  <si>
    <t>10.00%</t>
  </si>
  <si>
    <t>Note 8 - Warrants - Estimated Fair Value of Outstanding Warrants (Details) - September 2010 Warrants [Member] - $ / shares</t>
  </si>
  <si>
    <t>Market value of stock at end of period (in dollars per share)</t>
  </si>
  <si>
    <t>Expected dividend rate</t>
  </si>
  <si>
    <t>0.00%</t>
  </si>
  <si>
    <t>Expected volatility</t>
  </si>
  <si>
    <t>60.30%</t>
  </si>
  <si>
    <t>Risk-free interest rate</t>
  </si>
  <si>
    <t>0.30%</t>
  </si>
  <si>
    <t>0.20%</t>
  </si>
  <si>
    <t>Expected life (in years)</t>
  </si>
  <si>
    <t>10 days</t>
  </si>
  <si>
    <t>284 days</t>
  </si>
  <si>
    <t>Note 8 - Warrants - Change in Fair Value of the Warrant Liability (Details) - USD ($)</t>
  </si>
  <si>
    <t>Balance at beginning of period</t>
  </si>
  <si>
    <t>Other expense (income)</t>
  </si>
  <si>
    <t>Balance at the end of period</t>
  </si>
  <si>
    <t>Note 9 - Share-based Compensation (Details Textual) - USD ($)</t>
  </si>
  <si>
    <t>Jun. 06, 2014</t>
  </si>
  <si>
    <t>Jun. 03, 2010</t>
  </si>
  <si>
    <t>Stock Issued During Period, Shares, Employee Stock Purchase Plans</t>
  </si>
  <si>
    <t>Allocated Share-based Compensation Expense</t>
  </si>
  <si>
    <t>Share-based Compensation Arrangement by Share-based Payment Award, Number of Shares Available for Grant</t>
  </si>
  <si>
    <t>Share-based Compensation Arrangement by Share-based Payment Award, Number of Shares Authorized</t>
  </si>
  <si>
    <t>Employee Stock Purchase Plan Interval Period</t>
  </si>
  <si>
    <t>180 days</t>
  </si>
  <si>
    <t>Share-based Compensation Arrangement by Share-based Payment Award, Maximum Employee Subscription Rate</t>
  </si>
  <si>
    <t>15.00%</t>
  </si>
  <si>
    <t>Employee Stock Purchase Plan Maximum Value of Compensation Per Employee</t>
  </si>
  <si>
    <t>Employee Stock Purchase Plan Purchase of Common Stock Percentage</t>
  </si>
  <si>
    <t>85.00%</t>
  </si>
  <si>
    <t>Share-based Compensation Arrangement by Share-based Payment Award, Maximum Number of Shares Per Employee</t>
  </si>
  <si>
    <t>Stock Option Plan [Member] | Employee Stock Option [Member] | Begin to Vest [Member] | Options Granted Prior to January 2010 [Member]</t>
  </si>
  <si>
    <t>Share-based Compensation Arrangement by Share-based Payment Award, Award Vesting Period</t>
  </si>
  <si>
    <t>1 year</t>
  </si>
  <si>
    <t>Stock Option Plan [Member] | Employee Stock Option [Member] | Options Granted Prior to January 2010 [Member]</t>
  </si>
  <si>
    <t>4 years</t>
  </si>
  <si>
    <t>Share-based Compensation Arrangement by Share-based Payment Award, Expiration Period</t>
  </si>
  <si>
    <t>8 years</t>
  </si>
  <si>
    <t>Stock Option Plan [Member] | Employee Stock Option [Member] | Options Granted After January 2010 [Member]</t>
  </si>
  <si>
    <t>3 years</t>
  </si>
  <si>
    <t>Share-based Compensation Arrangement by Share-based Payment Award, Award Vesting Rights, Percentage</t>
  </si>
  <si>
    <t>25.00%</t>
  </si>
  <si>
    <t>Stock Option Plan [Member] | Employee Stock Option [Member]</t>
  </si>
  <si>
    <t>Maximum Fixed Reloading Percentage</t>
  </si>
  <si>
    <t>Common Stock Capital Shares Available for Future Issuance</t>
  </si>
  <si>
    <t>Share-based Compensation Arrangement by Share-based Payment Award, Options, Grants in Period, Gross</t>
  </si>
  <si>
    <t>Share-based Compensation Arrangement by Share-based Payment Award, Options, Exercises in Period</t>
  </si>
  <si>
    <t>Restricted Share Unit Plan [Member] | Restricted Stock Units (RSUs) [Member]</t>
  </si>
  <si>
    <t>Contingent Right to Receive Common Stock, Percentage</t>
  </si>
  <si>
    <t>75.00%</t>
  </si>
  <si>
    <t>Contingent Right to Receive Common Stock, Shares</t>
  </si>
  <si>
    <t>Value Shares With Held Restricted Share Unit, Percentage</t>
  </si>
  <si>
    <t>Share-based Compensation Arrangement by Share-based Payment Award, Number of Additional Shares Authorized</t>
  </si>
  <si>
    <t>Restricted Share Units Maximum Shares Reserved</t>
  </si>
  <si>
    <t>Share-based Compensation Arrangement by Share-based Payment Award, Equity Instruments Other than Options, Grants in Period</t>
  </si>
  <si>
    <t>Share Based Compensation Arrangement By Share Based Payment Award Equity Instruments Other Than Options Grants In Period Total Fair Value</t>
  </si>
  <si>
    <t>Share-based Compensation Arrangement by Share-based Payment Award, Shares Issued in Period</t>
  </si>
  <si>
    <t>Note 9 - Share-based Compensation - Weighted Average Assumptions (Details)</t>
  </si>
  <si>
    <t>Sep. 30, 2015Rate</t>
  </si>
  <si>
    <t>Sep. 30, 2014Rate</t>
  </si>
  <si>
    <t>72.10%</t>
  </si>
  <si>
    <t>82.02%</t>
  </si>
  <si>
    <t>72.14%</t>
  </si>
  <si>
    <t>75.10%</t>
  </si>
  <si>
    <t>1.63%</t>
  </si>
  <si>
    <t>1.91%</t>
  </si>
  <si>
    <t>1.42%</t>
  </si>
  <si>
    <t>Expected life of options (in years)</t>
  </si>
  <si>
    <t>6 years</t>
  </si>
  <si>
    <t>4 years 215 days</t>
  </si>
  <si>
    <t>Note 11 - Collaborative and License Agreements (Details Textual) - USD ($) $ in Thousands</t>
  </si>
  <si>
    <t>Dec. 11, 2014</t>
  </si>
  <si>
    <t>Apr. 30, 2014</t>
  </si>
  <si>
    <t>Dec. 31, 2017</t>
  </si>
  <si>
    <t>Dec. 31, 2016</t>
  </si>
  <si>
    <t>Scenario, Forecast [Member] | STC. UNM. [Member]</t>
  </si>
  <si>
    <t>Contractual Obligation Due</t>
  </si>
  <si>
    <t>STC. UNM. [Member]</t>
  </si>
  <si>
    <t>Success Based Milestones Maximum Payment</t>
  </si>
  <si>
    <t>Array BioPharma Inc [Member] | Upfront Payment [Member] | Collaborative Arrangement, Co-promotion [Member]</t>
  </si>
  <si>
    <t>Research and Development Expense</t>
  </si>
  <si>
    <t>Array BioPharma Inc [Member] | Collaborative Arrangement, Co-promotion [Member] | Maximum [Member]</t>
  </si>
  <si>
    <t>Contingent Payable</t>
  </si>
  <si>
    <t>Array BioPharma Inc [Member] | Collaborative Arrangement, Co-promotion [Member]</t>
  </si>
  <si>
    <t>Contract Terms Years from Effective Date for Acquistion Restrictions</t>
  </si>
  <si>
    <t>Expiration Period Following First Commercial on a Country by Country Basis</t>
  </si>
  <si>
    <t>10 years</t>
  </si>
  <si>
    <t>License Agreement Termination Notice Period</t>
  </si>
  <si>
    <t>Sentinel Oncology Limited [Member]</t>
  </si>
  <si>
    <t>Note 12 - Income Tax (Details Textual) - USD ($)</t>
  </si>
  <si>
    <t>Income Tax Expense (Benefit)</t>
  </si>
  <si>
    <t>Note 13 - Related Party Transactions (Details Textual) $ / shares in Units, $ in Millions</t>
  </si>
  <si>
    <t>May. 14, 2015shares</t>
  </si>
  <si>
    <t>Sep. 23, 2014USD ($)$ / sharesshares</t>
  </si>
  <si>
    <t>Common Stock [Member] | Series B Convertible Preferred Stock [Member] | Exchange Agreement With Certain Affiliates of Biotechnology Value Fund [Member]</t>
  </si>
  <si>
    <t>Common Stock [Member] | BVF, Inc [Member]</t>
  </si>
  <si>
    <t>Percentage of Common Stock Owned by Related Party</t>
  </si>
  <si>
    <t>5.00%</t>
  </si>
  <si>
    <t>Common Stock [Member] | Exchange Agreement With Certain Affiliates of Biotechnology Value Fund [Member]</t>
  </si>
  <si>
    <t>Convertible Preferred Stock [Member] | Series B Convertible Preferred Stock [Member] | BVF, Inc [Member]</t>
  </si>
  <si>
    <t>Convertible Preferred Stock [Member] | Series B Convertible Preferred Stock [Member] | Exchange Agreement With Certain Affiliates of Biotechnology Value Fund [Member]</t>
  </si>
  <si>
    <t>Convertible Preferred Stock [Member] | Series B Convertible Preferred Stock [Member]</t>
  </si>
  <si>
    <t>Convertible Preferred Stock [Member] | Series C Convertible Preferred Stock [Member] | Exchange Agreement With Certain Affiliates of Biotechnology Value Fund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t="s" r="A1">
        <v>0</v>
      </c>
      <c s="2" t="s" r="B1">
        <v>1</v>
      </c>
    </row>
    <row spans="1:3" r="2">
      <c s="2" t="s" r="B2">
        <v>2</v>
      </c>
      <c s="2" t="s" r="C2">
        <v>3</v>
      </c>
    </row>
    <row spans="1:3" r="3">
      <c s="3" t="s" r="A3">
        <v>4</v>
      </c>
      <c s="3" t="s" r="B3">
        <v>5</v>
      </c>
    </row>
    <row spans="1:3" r="4">
      <c s="3" t="s" r="A4">
        <v>6</v>
      </c>
      <c s="4" t="n" r="B4">
        <v>1412067</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6</v>
      </c>
    </row>
    <row spans="1:3" r="11">
      <c s="3" t="s" r="A11">
        <v>18</v>
      </c>
      <c s="4" t="n" r="C11">
        <v>94928170</v>
      </c>
    </row>
    <row spans="1:3" r="12">
      <c s="3" t="s" r="A12">
        <v>19</v>
      </c>
      <c s="3" t="s" r="B12">
        <v>20</v>
      </c>
    </row>
    <row spans="1:3" r="13">
      <c s="3" t="s" r="A13">
        <v>21</v>
      </c>
      <c s="3" t="s" r="B13">
        <v>22</v>
      </c>
    </row>
    <row spans="1:3" r="14">
      <c s="3" t="s" r="A14">
        <v>23</v>
      </c>
      <c s="4" t="n" r="B14">
        <v>2015</v>
      </c>
    </row>
    <row spans="1:3" r="15">
      <c s="3" t="s" r="A15">
        <v>24</v>
      </c>
      <c s="5" t="s" r="B15">
        <v>25</v>
      </c>
    </row>
    <row spans="1:3"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4</v>
      </c>
      <c s="2" t="s" r="B1">
        <v>1</v>
      </c>
    </row>
    <row spans="1:2" r="2">
      <c s="2" t="s" r="B2">
        <v>2</v>
      </c>
    </row>
    <row spans="1:2" r="3">
      <c s="6" t="s" r="A3">
        <v>125</v>
      </c>
    </row>
    <row spans="1:2" r="4">
      <c s="3" t="s" r="A4">
        <v>135</v>
      </c>
      <c s="3" t="s"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37</v>
      </c>
      <c s="2" t="s" r="B1">
        <v>1</v>
      </c>
    </row>
    <row spans="1:2" r="2">
      <c s="2" t="s" r="B2">
        <v>2</v>
      </c>
    </row>
    <row spans="1:2" r="3">
      <c s="6" t="s" r="A3">
        <v>125</v>
      </c>
    </row>
    <row spans="1:2" r="4">
      <c s="3" t="s" r="A4">
        <v>138</v>
      </c>
      <c s="3" t="s"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0</v>
      </c>
      <c s="2" t="s" r="B1">
        <v>1</v>
      </c>
    </row>
    <row spans="1:2" r="2">
      <c s="2" t="s" r="B2">
        <v>2</v>
      </c>
    </row>
    <row spans="1:2" r="3">
      <c s="6" t="s" r="A3">
        <v>125</v>
      </c>
    </row>
    <row spans="1:2" r="4">
      <c s="3" t="s" r="A4">
        <v>141</v>
      </c>
      <c s="3" t="s"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3</v>
      </c>
      <c s="2" t="s" r="B1">
        <v>1</v>
      </c>
    </row>
    <row spans="1:2" r="2">
      <c s="2" t="s" r="B2">
        <v>2</v>
      </c>
    </row>
    <row spans="1:2" r="3">
      <c s="6" t="s" r="A3">
        <v>125</v>
      </c>
    </row>
    <row spans="1:2" r="4">
      <c s="3" t="s" r="A4">
        <v>144</v>
      </c>
      <c s="3"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6</v>
      </c>
      <c s="2" t="s" r="B1">
        <v>1</v>
      </c>
    </row>
    <row spans="1:2" r="2">
      <c s="2" t="s" r="B2">
        <v>2</v>
      </c>
    </row>
    <row spans="1:2" r="3">
      <c s="6" t="s" r="A3">
        <v>125</v>
      </c>
    </row>
    <row spans="1:2" r="4">
      <c s="3" t="s" r="A4">
        <v>147</v>
      </c>
      <c s="3" t="s"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9</v>
      </c>
      <c s="2" t="s" r="B1">
        <v>1</v>
      </c>
    </row>
    <row spans="1:2" r="2">
      <c s="2" t="s" r="B2">
        <v>2</v>
      </c>
    </row>
    <row spans="1:2" r="3">
      <c s="6" t="s" r="A3">
        <v>125</v>
      </c>
    </row>
    <row spans="1:2" r="4">
      <c s="3" t="s" r="A4">
        <v>150</v>
      </c>
      <c s="3" t="s"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2</v>
      </c>
      <c s="2" t="s" r="B1">
        <v>1</v>
      </c>
    </row>
    <row spans="1:2" r="2">
      <c s="2" t="s" r="B2">
        <v>2</v>
      </c>
    </row>
    <row spans="1:2" r="3">
      <c s="6" t="s" r="A3">
        <v>125</v>
      </c>
    </row>
    <row spans="1:2" r="4">
      <c s="3" t="s" r="A4">
        <v>153</v>
      </c>
      <c s="3" t="s"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5</v>
      </c>
      <c s="2" t="s" r="B1">
        <v>1</v>
      </c>
    </row>
    <row spans="1:2" r="2">
      <c s="2" t="s" r="B2">
        <v>2</v>
      </c>
    </row>
    <row spans="1:2" r="3">
      <c s="6" t="s" r="A3">
        <v>125</v>
      </c>
    </row>
    <row spans="1:2" r="4">
      <c s="3" t="s" r="A4">
        <v>156</v>
      </c>
      <c s="3" t="s"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8</v>
      </c>
      <c s="2" t="s" r="B1">
        <v>1</v>
      </c>
    </row>
    <row spans="1:2" r="2">
      <c s="2" t="s" r="B2">
        <v>2</v>
      </c>
    </row>
    <row spans="1:2" r="3">
      <c s="6" t="s" r="A3">
        <v>125</v>
      </c>
    </row>
    <row spans="1:2" r="4">
      <c s="3" t="s" r="A4">
        <v>159</v>
      </c>
      <c s="3" t="s"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1</v>
      </c>
      <c s="2" t="s" r="B1">
        <v>1</v>
      </c>
    </row>
    <row spans="1:2" r="2">
      <c s="2" t="s" r="B2">
        <v>2</v>
      </c>
    </row>
    <row spans="1:2" r="3">
      <c s="6" t="s" r="A3">
        <v>125</v>
      </c>
    </row>
    <row spans="1:2" r="4">
      <c s="3" t="s" r="A4">
        <v>162</v>
      </c>
      <c s="3" t="s"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25264</v>
      </c>
      <c s="7" t="n" r="C3">
        <v>10454</v>
      </c>
    </row>
    <row spans="1:3" r="4">
      <c s="3" t="s" r="A4">
        <v>32</v>
      </c>
      <c s="4" t="n" r="B4">
        <v>38414</v>
      </c>
      <c s="4" t="n" r="C4">
        <v>47217</v>
      </c>
    </row>
    <row spans="1:3" r="5">
      <c s="3" t="s" r="A5">
        <v>33</v>
      </c>
      <c s="4" t="n" r="B5">
        <v>301</v>
      </c>
      <c s="4" t="n" r="C5">
        <v>298</v>
      </c>
    </row>
    <row spans="1:3" r="6">
      <c s="3" t="s" r="A6">
        <v>34</v>
      </c>
      <c s="4" t="n" r="B6">
        <v>463</v>
      </c>
      <c s="4" t="n" r="C6">
        <v>888</v>
      </c>
    </row>
    <row spans="1:3" r="7">
      <c s="3" t="s" r="A7">
        <v>35</v>
      </c>
      <c s="7" t="n" r="B7">
        <v>64442</v>
      </c>
      <c s="4" t="n" r="C7">
        <v>58857</v>
      </c>
    </row>
    <row spans="1:3" r="8">
      <c s="3" t="s" r="A8">
        <v>36</v>
      </c>
      <c s="3" t="s" r="B8">
        <v>37</v>
      </c>
      <c s="4" t="n" r="C8">
        <v>6043</v>
      </c>
    </row>
    <row spans="1:3" r="9">
      <c s="3" t="s" r="A9">
        <v>38</v>
      </c>
      <c s="7" t="n" r="B9">
        <v>1869</v>
      </c>
      <c s="4" t="n" r="C9">
        <v>1576</v>
      </c>
    </row>
    <row spans="1:3" r="10">
      <c s="3" t="s" r="A10">
        <v>39</v>
      </c>
      <c s="4" t="n" r="B10">
        <v>19738</v>
      </c>
      <c s="4" t="n" r="C10">
        <v>19738</v>
      </c>
    </row>
    <row spans="1:3" r="11">
      <c s="3" t="s" r="A11">
        <v>40</v>
      </c>
      <c s="4" t="n" r="B11">
        <v>16659</v>
      </c>
      <c s="4" t="n" r="C11">
        <v>16659</v>
      </c>
    </row>
    <row spans="1:3" r="12">
      <c s="3" t="s" r="A12">
        <v>41</v>
      </c>
      <c s="4" t="n" r="B12">
        <v>518</v>
      </c>
      <c s="4" t="n" r="C12">
        <v>538</v>
      </c>
    </row>
    <row spans="1:3" r="13">
      <c s="3" t="s" r="A13">
        <v>42</v>
      </c>
      <c s="4" t="n" r="B13">
        <v>103226</v>
      </c>
      <c s="4" t="n" r="C13">
        <v>103411</v>
      </c>
    </row>
    <row spans="1:3" r="14">
      <c s="6" t="s" r="A14">
        <v>43</v>
      </c>
    </row>
    <row spans="1:3" r="15">
      <c s="3" t="s" r="A15">
        <v>44</v>
      </c>
      <c s="4" t="n" r="B15">
        <v>389</v>
      </c>
      <c s="4" t="n" r="C15">
        <v>689</v>
      </c>
    </row>
    <row spans="1:3" r="16">
      <c s="3" t="s" r="A16">
        <v>45</v>
      </c>
      <c s="4" t="n" r="B16">
        <v>1490</v>
      </c>
      <c s="4" t="n" r="C16">
        <v>2129</v>
      </c>
    </row>
    <row spans="1:3" r="17">
      <c s="3" t="s" r="A17">
        <v>46</v>
      </c>
      <c s="4" t="n" r="B17">
        <v>1474</v>
      </c>
      <c s="4" t="n" r="C17">
        <v>1614</v>
      </c>
    </row>
    <row spans="1:3" r="18">
      <c s="3" t="s" r="A18">
        <v>47</v>
      </c>
      <c s="7" t="n" r="B18">
        <v>179</v>
      </c>
      <c s="4" t="n" r="C18">
        <v>155</v>
      </c>
    </row>
    <row spans="1:3" r="19">
      <c s="3" t="s" r="A19">
        <v>48</v>
      </c>
      <c s="3" t="s" r="B19">
        <v>37</v>
      </c>
      <c s="4" t="n" r="C19">
        <v>128</v>
      </c>
    </row>
    <row spans="1:3" r="20">
      <c s="3" t="s" r="A20">
        <v>49</v>
      </c>
      <c s="7" t="n" r="B20">
        <v>3532</v>
      </c>
      <c s="4" t="n" r="C20">
        <v>4715</v>
      </c>
    </row>
    <row spans="1:3" r="21">
      <c s="3" t="s" r="A21">
        <v>50</v>
      </c>
      <c s="4" t="n" r="B21">
        <v>253</v>
      </c>
      <c s="4" t="n" r="C21">
        <v>337</v>
      </c>
    </row>
    <row spans="1:3" r="22">
      <c s="3" t="s" r="A22">
        <v>51</v>
      </c>
      <c s="4" t="n" r="B22">
        <v>448</v>
      </c>
      <c s="4" t="n" r="C22">
        <v>155</v>
      </c>
    </row>
    <row spans="1:3" r="23">
      <c s="3" t="s" r="A23">
        <v>52</v>
      </c>
      <c s="4" t="n" r="B23">
        <v>6908</v>
      </c>
      <c s="4" t="n" r="C23">
        <v>6908</v>
      </c>
    </row>
    <row spans="1:3" r="24">
      <c s="3" t="s" r="A24">
        <v>53</v>
      </c>
      <c s="7" t="n" r="B24">
        <v>30</v>
      </c>
      <c s="7" t="n" r="C24">
        <v>30</v>
      </c>
    </row>
    <row spans="1:3" r="25">
      <c s="6" t="s" r="A25">
        <v>54</v>
      </c>
    </row>
    <row spans="1:3" r="26">
      <c s="3" t="s" r="A26">
        <v>55</v>
      </c>
      <c s="3" t="s" r="B26">
        <v>37</v>
      </c>
      <c s="3" t="s" r="C26">
        <v>37</v>
      </c>
    </row>
    <row spans="1:3" r="27">
      <c s="3" t="s" r="A27">
        <v>56</v>
      </c>
      <c s="7" t="n" r="B27">
        <v>353856</v>
      </c>
      <c s="7" t="n" r="C27">
        <v>353856</v>
      </c>
    </row>
    <row spans="1:3" r="28">
      <c s="3" t="s" r="A28">
        <v>57</v>
      </c>
      <c s="4" t="n" r="B28">
        <v>248744</v>
      </c>
      <c s="4" t="n" r="C28">
        <v>224549</v>
      </c>
    </row>
    <row spans="1:3" r="29">
      <c s="3" t="s" r="A29">
        <v>58</v>
      </c>
      <c s="4" t="n" r="B29">
        <v>-505498</v>
      </c>
      <c s="4" t="n" r="C29">
        <v>-482048</v>
      </c>
    </row>
    <row spans="1:3" r="30">
      <c s="3" t="s" r="A30">
        <v>59</v>
      </c>
      <c s="4" t="n" r="B30">
        <v>-5047</v>
      </c>
      <c s="4" t="n" r="C30">
        <v>-5091</v>
      </c>
    </row>
    <row spans="1:3" r="31">
      <c s="3" t="s" r="A31">
        <v>60</v>
      </c>
      <c s="4" t="n" r="B31">
        <v>92055</v>
      </c>
      <c s="4" t="n" r="C31">
        <v>91266</v>
      </c>
    </row>
    <row spans="1:3" r="32">
      <c s="3" t="s" r="A32">
        <v>61</v>
      </c>
      <c s="7" t="n" r="B32">
        <v>103226</v>
      </c>
      <c s="7" t="n" r="C32">
        <v>103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9"/>
  </cols>
  <sheetData>
    <row spans="1:2" r="1">
      <c s="1" t="s" r="A1">
        <v>164</v>
      </c>
      <c s="2" t="s" r="B1">
        <v>1</v>
      </c>
    </row>
    <row spans="1:2" r="2">
      <c s="2" t="s" r="B2">
        <v>2</v>
      </c>
    </row>
    <row spans="1:2" r="3">
      <c s="6" t="s" r="A3">
        <v>125</v>
      </c>
    </row>
    <row spans="1:2" r="4">
      <c s="3" t="s" r="A4">
        <v>165</v>
      </c>
      <c s="3" t="s"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167</v>
      </c>
      <c s="2" t="s" r="B1">
        <v>1</v>
      </c>
    </row>
    <row spans="1:2" r="2">
      <c s="2" t="s" r="B2">
        <v>2</v>
      </c>
    </row>
    <row spans="1:2" r="3">
      <c s="6" t="s" r="A3">
        <v>168</v>
      </c>
    </row>
    <row spans="1:2" r="4">
      <c s="3" t="s" r="A4">
        <v>169</v>
      </c>
      <c s="3" t="s" r="B4">
        <v>170</v>
      </c>
    </row>
    <row spans="1:2" r="5">
      <c s="3" t="s" r="A5">
        <v>171</v>
      </c>
      <c s="3" t="s" r="B5">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3</v>
      </c>
      <c s="2" t="s" r="B1">
        <v>1</v>
      </c>
    </row>
    <row spans="1:2" r="2">
      <c s="2" t="s" r="B2">
        <v>2</v>
      </c>
    </row>
    <row spans="1:2" r="3">
      <c s="6" t="s" r="A3">
        <v>174</v>
      </c>
    </row>
    <row spans="1:2" r="4">
      <c s="3" t="s" r="A4">
        <v>175</v>
      </c>
      <c s="3" t="s"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6" t="s" r="A3">
        <v>174</v>
      </c>
    </row>
    <row spans="1:2" r="4">
      <c s="3" t="s" r="A4">
        <v>178</v>
      </c>
      <c s="3" t="s"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180</v>
      </c>
      <c s="2" t="s" r="B1">
        <v>1</v>
      </c>
    </row>
    <row spans="1:2" r="2">
      <c s="2" t="s" r="B2">
        <v>2</v>
      </c>
    </row>
    <row spans="1:2" r="3">
      <c s="6" t="s" r="A3">
        <v>174</v>
      </c>
    </row>
    <row spans="1:2" r="4">
      <c s="3" t="s" r="A4">
        <v>181</v>
      </c>
      <c s="3" t="s" r="B4">
        <v>182</v>
      </c>
    </row>
    <row spans="1:2" r="5">
      <c s="3" t="s" r="A5">
        <v>183</v>
      </c>
      <c s="3" t="s" r="B5">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6" t="s" r="A3">
        <v>174</v>
      </c>
    </row>
    <row spans="1:2" r="4">
      <c s="3" t="s" r="A4">
        <v>186</v>
      </c>
      <c s="3" t="s" r="B4">
        <v>187</v>
      </c>
    </row>
    <row spans="1:2" r="5">
      <c s="3" t="s" r="A5">
        <v>188</v>
      </c>
      <c s="3" t="s" r="B5">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6" t="s" r="A3">
        <v>174</v>
      </c>
    </row>
    <row spans="1:2" r="4">
      <c s="3" t="s" r="A4">
        <v>191</v>
      </c>
      <c s="3" t="s" r="B4">
        <v>192</v>
      </c>
    </row>
    <row spans="1:2" r="5">
      <c s="3" t="s" r="A5">
        <v>193</v>
      </c>
      <c s="3" t="s" r="B5">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6" t="s" r="A3">
        <v>174</v>
      </c>
    </row>
    <row spans="1:2" r="4">
      <c s="3" t="s" r="A4">
        <v>196</v>
      </c>
      <c s="3" t="s"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98</v>
      </c>
      <c s="2" t="s" r="B1">
        <v>76</v>
      </c>
      <c s="2" t="s" r="C1">
        <v>1</v>
      </c>
    </row>
    <row spans="1:3" r="2">
      <c s="2" t="s" r="B2">
        <v>2</v>
      </c>
      <c s="2" t="s" r="C2">
        <v>2</v>
      </c>
    </row>
    <row spans="1:3" r="3">
      <c s="3" t="s" r="A3">
        <v>199</v>
      </c>
      <c s="7" t="n" r="B3">
        <v>0</v>
      </c>
      <c s="7" t="n" r="C3">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0</v>
      </c>
      <c s="2" t="s" r="B1">
        <v>76</v>
      </c>
      <c s="2" t="s" r="D1">
        <v>1</v>
      </c>
    </row>
    <row spans="1:5" r="2">
      <c s="2" t="s" r="B2">
        <v>2</v>
      </c>
      <c s="2" t="s" r="C2">
        <v>77</v>
      </c>
      <c s="2" t="s" r="D2">
        <v>2</v>
      </c>
      <c s="2" t="s" r="E2">
        <v>77</v>
      </c>
    </row>
    <row spans="1:5" r="3">
      <c s="3" t="s" r="A3">
        <v>201</v>
      </c>
      <c s="7" t="n" r="B3">
        <v>-1</v>
      </c>
      <c s="7" t="n" r="C3">
        <v>17</v>
      </c>
      <c s="7" t="n" r="D3">
        <v>-25</v>
      </c>
      <c s="7" t="n" r="E3">
        <v>15</v>
      </c>
    </row>
    <row spans="1:5" r="4">
      <c s="3" t="s" r="A4">
        <v>202</v>
      </c>
      <c s="4" t="n" r="B4">
        <v>-5066</v>
      </c>
      <c s="4" t="n" r="C4">
        <v>-5066</v>
      </c>
      <c s="4" t="n" r="D4">
        <v>-5066</v>
      </c>
      <c s="4" t="n" r="E4">
        <v>-5066</v>
      </c>
    </row>
    <row spans="1:5" r="5">
      <c s="3" t="s" r="A5">
        <v>203</v>
      </c>
      <c s="4" t="n" r="B5">
        <v>-5067</v>
      </c>
      <c s="4" t="n" r="C5">
        <v>-5049</v>
      </c>
      <c s="4" t="n" r="D5">
        <v>-5091</v>
      </c>
      <c s="4" t="n" r="E5">
        <v>-5051</v>
      </c>
    </row>
    <row spans="1:5" r="6">
      <c s="3" t="s" r="A6">
        <v>204</v>
      </c>
      <c s="4" t="n" r="B6">
        <v>20</v>
      </c>
      <c s="4" t="n" r="C6">
        <v>-1</v>
      </c>
      <c s="4" t="n" r="D6">
        <v>44</v>
      </c>
      <c s="4" t="n" r="E6">
        <v>1</v>
      </c>
    </row>
    <row spans="1:5" r="7">
      <c s="3" t="s" r="A7">
        <v>205</v>
      </c>
      <c s="4" t="n" r="B7">
        <v>20</v>
      </c>
      <c s="4" t="n" r="C7">
        <v>-1</v>
      </c>
      <c s="4" t="n" r="D7">
        <v>44</v>
      </c>
      <c s="4" t="n" r="E7">
        <v>1</v>
      </c>
    </row>
    <row spans="1:5" r="8">
      <c s="3" t="s" r="A8">
        <v>201</v>
      </c>
      <c s="4" t="n" r="B8">
        <v>19</v>
      </c>
      <c s="4" t="n" r="C8">
        <v>16</v>
      </c>
      <c s="4" t="n" r="D8">
        <v>19</v>
      </c>
      <c s="4" t="n" r="E8">
        <v>16</v>
      </c>
    </row>
    <row spans="1:5" r="9">
      <c s="3" t="s" r="A9">
        <v>202</v>
      </c>
      <c s="4" t="n" r="B9">
        <v>-5066</v>
      </c>
      <c s="4" t="n" r="C9">
        <v>-5066</v>
      </c>
      <c s="4" t="n" r="D9">
        <v>-5066</v>
      </c>
      <c s="4" t="n" r="E9">
        <v>-5066</v>
      </c>
    </row>
    <row spans="1:5" r="10">
      <c s="3" t="s" r="A10">
        <v>203</v>
      </c>
      <c s="7" t="n" r="B10">
        <v>-5047</v>
      </c>
      <c s="7" t="n" r="C10">
        <v>-5050</v>
      </c>
      <c s="7" t="n" r="D10">
        <v>-5047</v>
      </c>
      <c s="7" t="n" r="E10">
        <v>-50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v>
      </c>
      <c s="2" t="s" r="B1">
        <v>2</v>
      </c>
      <c s="2" t="s" r="C1">
        <v>29</v>
      </c>
    </row>
    <row spans="1:3" r="2">
      <c s="3" t="s" r="A2">
        <v>63</v>
      </c>
    </row>
    <row spans="1:3" r="3">
      <c s="3" t="s" r="A3">
        <v>64</v>
      </c>
      <c s="4" t="n" r="B3">
        <v>10000</v>
      </c>
      <c s="4" t="n" r="C3">
        <v>10000</v>
      </c>
    </row>
    <row spans="1:3" r="4">
      <c s="3" t="s" r="A4">
        <v>65</v>
      </c>
      <c s="4" t="n" r="B4">
        <v>10000</v>
      </c>
      <c s="4" t="n" r="C4">
        <v>10000</v>
      </c>
    </row>
    <row spans="1:3" r="5">
      <c s="3" t="s" r="A5">
        <v>66</v>
      </c>
    </row>
    <row spans="1:3" r="6">
      <c s="3" t="s" r="A6">
        <v>64</v>
      </c>
      <c s="4" t="n" r="B6">
        <v>5333</v>
      </c>
      <c s="4" t="n" r="C6">
        <v>0</v>
      </c>
    </row>
    <row spans="1:3" r="7">
      <c s="3" t="s" r="A7">
        <v>65</v>
      </c>
      <c s="4" t="n" r="B7">
        <v>5333</v>
      </c>
      <c s="4" t="n" r="C7">
        <v>0</v>
      </c>
    </row>
    <row spans="1:3" r="8">
      <c s="3" t="s" r="A8">
        <v>67</v>
      </c>
    </row>
    <row spans="1:3" r="9">
      <c s="3" t="s" r="A9">
        <v>64</v>
      </c>
      <c s="4" t="n" r="B9">
        <v>7500</v>
      </c>
      <c s="4" t="n" r="C9">
        <v>0</v>
      </c>
    </row>
    <row spans="1:3" r="10">
      <c s="3" t="s" r="A10">
        <v>65</v>
      </c>
      <c s="4" t="n" r="B10">
        <v>7500</v>
      </c>
      <c s="4" t="n" r="C10">
        <v>0</v>
      </c>
    </row>
    <row spans="1:3" r="11">
      <c s="3" t="s" r="A11">
        <v>68</v>
      </c>
      <c s="4" t="n" r="B11">
        <v>12500</v>
      </c>
      <c s="4" t="n" r="C11">
        <v>12500</v>
      </c>
    </row>
    <row spans="1:3" r="12">
      <c s="3" t="s" r="A12">
        <v>69</v>
      </c>
      <c s="8" t="n" r="B12">
        <v>0.0001</v>
      </c>
      <c s="8" t="n" r="C12">
        <v>0.0001</v>
      </c>
    </row>
    <row spans="1:3" r="13">
      <c s="3" t="s" r="A13">
        <v>70</v>
      </c>
      <c s="4" t="n" r="B13">
        <v>10000000</v>
      </c>
      <c s="4" t="n" r="C13">
        <v>10000000</v>
      </c>
    </row>
    <row spans="1:3" r="14">
      <c s="3" t="s" r="A14">
        <v>71</v>
      </c>
      <c s="8" t="n" r="B14">
        <v>0.0001</v>
      </c>
      <c s="8" t="n" r="C14">
        <v>0.0001</v>
      </c>
    </row>
    <row spans="1:3" r="15">
      <c s="3" t="s" r="A15">
        <v>72</v>
      </c>
      <c s="4" t="n" r="B15">
        <v>200000000</v>
      </c>
      <c s="4" t="n" r="C15">
        <v>200000000</v>
      </c>
    </row>
    <row spans="1:3" r="16">
      <c s="3" t="s" r="A16">
        <v>73</v>
      </c>
      <c s="4" t="n" r="B16">
        <v>94928170</v>
      </c>
      <c s="4" t="n" r="C16">
        <v>91601352</v>
      </c>
    </row>
    <row spans="1:3" r="17">
      <c s="3" t="s" r="A17">
        <v>74</v>
      </c>
      <c s="4" t="n" r="B17">
        <v>94928170</v>
      </c>
      <c s="4" t="n" r="C17">
        <v>916013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6</v>
      </c>
      <c s="2" t="s" r="B1">
        <v>2</v>
      </c>
      <c s="2" t="s" r="C1">
        <v>29</v>
      </c>
    </row>
    <row spans="1:3" r="2">
      <c s="3" t="s" r="A2">
        <v>207</v>
      </c>
    </row>
    <row spans="1:3" r="3">
      <c s="3" t="s" r="A3">
        <v>208</v>
      </c>
      <c s="7" t="n" r="B3">
        <v>7328</v>
      </c>
      <c s="7" t="n" r="C3">
        <v>4103</v>
      </c>
    </row>
    <row spans="1:3" r="4">
      <c s="3" t="s" r="A4">
        <v>209</v>
      </c>
    </row>
    <row spans="1:3" r="5">
      <c s="3" t="s" r="A5">
        <v>208</v>
      </c>
      <c s="3" t="s" r="B5">
        <v>37</v>
      </c>
      <c s="3" t="s" r="C5">
        <v>37</v>
      </c>
    </row>
    <row spans="1:3" r="6">
      <c s="3" t="s" r="A6">
        <v>210</v>
      </c>
    </row>
    <row spans="1:3" r="7">
      <c s="3" t="s" r="A7">
        <v>208</v>
      </c>
      <c s="3" t="s" r="B7">
        <v>37</v>
      </c>
      <c s="3" t="s" r="C7">
        <v>37</v>
      </c>
    </row>
    <row spans="1:3" r="8">
      <c s="3" t="s" r="A8">
        <v>211</v>
      </c>
    </row>
    <row spans="1:3" r="9">
      <c s="3" t="s" r="A9">
        <v>208</v>
      </c>
      <c s="7" t="n" r="B9">
        <v>7328</v>
      </c>
      <c s="7" t="n" r="C9">
        <v>4103</v>
      </c>
    </row>
    <row spans="1:3" r="10">
      <c s="3" t="s" r="A10">
        <v>212</v>
      </c>
    </row>
    <row spans="1:3" r="11">
      <c s="3" t="s" r="A11">
        <v>208</v>
      </c>
      <c s="3" t="s" r="B11">
        <v>37</v>
      </c>
      <c s="3" t="s" r="C11">
        <v>37</v>
      </c>
    </row>
    <row spans="1:3" r="12">
      <c s="3" t="s" r="A12">
        <v>213</v>
      </c>
    </row>
    <row spans="1:3" r="13">
      <c s="3" t="s" r="A13">
        <v>208</v>
      </c>
      <c s="7" t="n" r="B13">
        <v>38216</v>
      </c>
      <c s="7" t="n" r="C13">
        <v>43844</v>
      </c>
    </row>
    <row spans="1:3" r="14">
      <c s="3" t="s" r="A14">
        <v>214</v>
      </c>
    </row>
    <row spans="1:3" r="15">
      <c s="3" t="s" r="A15">
        <v>208</v>
      </c>
      <c s="3" t="s" r="B15">
        <v>37</v>
      </c>
      <c s="3" t="s" r="C15">
        <v>37</v>
      </c>
    </row>
    <row spans="1:3" r="16">
      <c s="3" t="s" r="A16">
        <v>215</v>
      </c>
    </row>
    <row spans="1:3" r="17">
      <c s="3" t="s" r="A17">
        <v>208</v>
      </c>
      <c s="7" t="n" r="B17">
        <v>38216</v>
      </c>
      <c s="7" t="n" r="C17">
        <v>43844</v>
      </c>
    </row>
    <row spans="1:3" r="18">
      <c s="3" t="s" r="A18">
        <v>216</v>
      </c>
    </row>
    <row spans="1:3" r="19">
      <c s="3" t="s" r="A19">
        <v>208</v>
      </c>
      <c s="3" t="s" r="B19">
        <v>37</v>
      </c>
      <c s="3" t="s" r="C19">
        <v>37</v>
      </c>
    </row>
    <row spans="1:3" r="20">
      <c s="3" t="s" r="A20">
        <v>217</v>
      </c>
    </row>
    <row spans="1:3" r="21">
      <c s="3" t="s" r="A21">
        <v>208</v>
      </c>
      <c s="7" t="n" r="B21">
        <v>10935</v>
      </c>
      <c s="7" t="n" r="C21">
        <v>9416</v>
      </c>
    </row>
    <row spans="1:3" r="22">
      <c s="3" t="s" r="A22">
        <v>218</v>
      </c>
    </row>
    <row spans="1:3" r="23">
      <c s="3" t="s" r="A23">
        <v>208</v>
      </c>
      <c s="3" t="s" r="B23">
        <v>37</v>
      </c>
      <c s="3" t="s" r="C23">
        <v>37</v>
      </c>
    </row>
    <row spans="1:3" r="24">
      <c s="3" t="s" r="A24">
        <v>219</v>
      </c>
    </row>
    <row spans="1:3" r="25">
      <c s="3" t="s" r="A25">
        <v>208</v>
      </c>
      <c s="7" t="n" r="B25">
        <v>10935</v>
      </c>
      <c s="7" t="n" r="C25">
        <v>9416</v>
      </c>
    </row>
    <row spans="1:3" r="26">
      <c s="3" t="s" r="A26">
        <v>220</v>
      </c>
    </row>
    <row spans="1:3" r="27">
      <c s="3" t="s" r="A27">
        <v>221</v>
      </c>
      <c s="7" t="n" r="B27">
        <v>627</v>
      </c>
      <c s="7" t="n" r="C27">
        <v>310</v>
      </c>
    </row>
    <row spans="1:3" r="28">
      <c s="3" t="s" r="A28">
        <v>222</v>
      </c>
    </row>
    <row spans="1:3" r="29">
      <c s="3" t="s" r="A29">
        <v>221</v>
      </c>
      <c s="3" t="s" r="B29">
        <v>37</v>
      </c>
      <c s="3" t="s" r="C29">
        <v>37</v>
      </c>
    </row>
    <row spans="1:3" r="30">
      <c s="3" t="s" r="A30">
        <v>223</v>
      </c>
    </row>
    <row spans="1:3" r="31">
      <c s="3" t="s" r="A31">
        <v>208</v>
      </c>
      <c s="7" t="n" r="B31">
        <v>7328</v>
      </c>
      <c s="7" t="n" r="C31">
        <v>4103</v>
      </c>
    </row>
    <row spans="1:3" r="32">
      <c s="3" t="s" r="A32">
        <v>224</v>
      </c>
    </row>
    <row spans="1:3" r="33">
      <c s="3" t="s" r="A33">
        <v>221</v>
      </c>
      <c s="3" t="s" r="B33">
        <v>37</v>
      </c>
      <c s="3" t="s" r="C33">
        <v>37</v>
      </c>
    </row>
    <row spans="1:3" r="34">
      <c s="3" t="s" r="A34">
        <v>225</v>
      </c>
    </row>
    <row spans="1:3" r="35">
      <c s="3" t="s" r="A35">
        <v>221</v>
      </c>
      <c s="3" t="s" r="B35">
        <v>37</v>
      </c>
      <c s="3" t="s" r="C35">
        <v>37</v>
      </c>
    </row>
    <row spans="1:3" r="36">
      <c s="3" t="s" r="A36">
        <v>226</v>
      </c>
    </row>
    <row spans="1:3" r="37">
      <c s="3" t="s" r="A37">
        <v>208</v>
      </c>
      <c s="7" t="n" r="B37">
        <v>49151</v>
      </c>
      <c s="7" t="n" r="C37">
        <v>53260</v>
      </c>
    </row>
    <row spans="1:3" r="38">
      <c s="3" t="s" r="A38">
        <v>227</v>
      </c>
    </row>
    <row spans="1:3" r="39">
      <c s="3" t="s" r="A39">
        <v>221</v>
      </c>
      <c s="3" t="s" r="B39">
        <v>37</v>
      </c>
      <c s="3" t="s" r="C39">
        <v>37</v>
      </c>
    </row>
    <row spans="1:3" r="40">
      <c s="3" t="s" r="A40">
        <v>228</v>
      </c>
    </row>
    <row spans="1:3" r="41">
      <c s="3" t="s" r="A41">
        <v>221</v>
      </c>
      <c s="3" t="s" r="B41">
        <v>37</v>
      </c>
      <c s="7" t="n" r="C41">
        <v>128</v>
      </c>
    </row>
    <row spans="1:3" r="42">
      <c s="3" t="s" r="A42">
        <v>229</v>
      </c>
    </row>
    <row spans="1:3" r="43">
      <c s="3" t="s" r="A43">
        <v>208</v>
      </c>
      <c s="3" t="s" r="B43">
        <v>37</v>
      </c>
      <c s="3" t="s" r="C43">
        <v>37</v>
      </c>
    </row>
    <row spans="1:3" r="44">
      <c s="3" t="s" r="A44">
        <v>230</v>
      </c>
    </row>
    <row spans="1:3" r="45">
      <c s="3" t="s" r="A45">
        <v>221</v>
      </c>
      <c s="7" t="n" r="B45">
        <v>627</v>
      </c>
      <c s="7" t="n" r="C45">
        <v>310</v>
      </c>
    </row>
    <row spans="1:3" r="46">
      <c s="3" t="s" r="A46">
        <v>231</v>
      </c>
    </row>
    <row spans="1:3" r="47">
      <c s="3" t="s" r="A47">
        <v>221</v>
      </c>
      <c s="3" t="s" r="B47">
        <v>37</v>
      </c>
      <c s="4" t="n" r="C47">
        <v>128</v>
      </c>
    </row>
    <row spans="1:3" r="48">
      <c s="3" t="s" r="A48">
        <v>208</v>
      </c>
      <c s="7" t="n" r="B48">
        <v>56479</v>
      </c>
      <c s="7" t="n" r="C48">
        <v>573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32</v>
      </c>
      <c s="2" t="s" r="B1">
        <v>1</v>
      </c>
      <c s="2" t="s" r="C1">
        <v>233</v>
      </c>
    </row>
    <row spans="1:3" r="2">
      <c s="2" t="s" r="B2">
        <v>2</v>
      </c>
      <c s="2" t="s" r="C2">
        <v>29</v>
      </c>
    </row>
    <row spans="1:3" r="3">
      <c s="3" t="s" r="A3">
        <v>215</v>
      </c>
    </row>
    <row spans="1:3" r="4">
      <c s="3" t="s" r="A4">
        <v>234</v>
      </c>
      <c s="7" t="n" r="B4">
        <v>38213</v>
      </c>
      <c s="7" t="n" r="C4">
        <v>43862</v>
      </c>
    </row>
    <row spans="1:3" r="5">
      <c s="3" t="s" r="A5">
        <v>235</v>
      </c>
      <c s="4" t="n" r="B5">
        <v>4</v>
      </c>
      <c s="4" t="n" r="C5">
        <v>1</v>
      </c>
    </row>
    <row spans="1:3" r="6">
      <c s="3" t="s" r="A6">
        <v>236</v>
      </c>
      <c s="4" t="n" r="B6">
        <v>-1</v>
      </c>
      <c s="4" t="n" r="C6">
        <v>-19</v>
      </c>
    </row>
    <row spans="1:3" r="7">
      <c s="3" t="s" r="A7">
        <v>237</v>
      </c>
      <c s="4" t="n" r="B7">
        <v>38216</v>
      </c>
      <c s="4" t="n" r="C7">
        <v>43844</v>
      </c>
    </row>
    <row spans="1:3" r="8">
      <c s="3" t="s" r="A8">
        <v>219</v>
      </c>
    </row>
    <row spans="1:3" r="9">
      <c s="3" t="s" r="A9">
        <v>234</v>
      </c>
      <c s="4" t="n" r="B9">
        <v>10918</v>
      </c>
      <c s="4" t="n" r="C9">
        <v>9423</v>
      </c>
    </row>
    <row spans="1:3" r="10">
      <c s="3" t="s" r="A10">
        <v>235</v>
      </c>
      <c s="4" t="n" r="B10">
        <v>18</v>
      </c>
      <c s="4" t="n" r="C10">
        <v>2</v>
      </c>
    </row>
    <row spans="1:3" r="11">
      <c s="3" t="s" r="A11">
        <v>236</v>
      </c>
      <c s="4" t="n" r="B11">
        <v>-1</v>
      </c>
      <c s="4" t="n" r="C11">
        <v>-9</v>
      </c>
    </row>
    <row spans="1:3" r="12">
      <c s="3" t="s" r="A12">
        <v>237</v>
      </c>
      <c s="4" t="n" r="B12">
        <v>10935</v>
      </c>
      <c s="4" t="n" r="C12">
        <v>9416</v>
      </c>
    </row>
    <row spans="1:3" r="13">
      <c s="3" t="s" r="A13">
        <v>238</v>
      </c>
      <c s="4" t="n" r="B13">
        <v>7199</v>
      </c>
      <c s="4" t="n" r="C13">
        <v>6351</v>
      </c>
    </row>
    <row spans="1:3" r="14">
      <c s="3" t="s" r="A14">
        <v>239</v>
      </c>
      <c s="4" t="n" r="B14">
        <v>7328</v>
      </c>
      <c s="4" t="n" r="C14">
        <v>4103</v>
      </c>
    </row>
    <row spans="1:3" r="15">
      <c s="3" t="s" r="A15">
        <v>234</v>
      </c>
      <c s="4" t="n" r="B15">
        <v>56459</v>
      </c>
      <c s="4" t="n" r="C15">
        <v>57388</v>
      </c>
    </row>
    <row spans="1:3" r="16">
      <c s="3" t="s" r="A16">
        <v>235</v>
      </c>
      <c s="4" t="n" r="B16">
        <v>22</v>
      </c>
      <c s="4" t="n" r="C16">
        <v>3</v>
      </c>
    </row>
    <row spans="1:3" r="17">
      <c s="3" t="s" r="A17">
        <v>236</v>
      </c>
      <c s="4" t="n" r="B17">
        <v>-2</v>
      </c>
      <c s="4" t="n" r="C17">
        <v>-28</v>
      </c>
    </row>
    <row spans="1:3" r="18">
      <c s="3" t="s" r="A18">
        <v>237</v>
      </c>
      <c s="4" t="n" r="B18">
        <v>56479</v>
      </c>
      <c s="4" t="n" r="C18">
        <v>57363</v>
      </c>
    </row>
    <row spans="1:3" r="19">
      <c s="3" t="s" r="A19">
        <v>240</v>
      </c>
      <c s="4" t="n" r="B19">
        <v>63658</v>
      </c>
      <c s="4" t="n" r="C19">
        <v>63739</v>
      </c>
    </row>
    <row spans="1:3" r="20">
      <c s="3" t="s" r="A20">
        <v>240</v>
      </c>
      <c s="7" t="n" r="B20">
        <v>63678</v>
      </c>
      <c s="7" t="n" r="C20">
        <v>637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1</v>
      </c>
      <c s="2" t="s" r="B1">
        <v>2</v>
      </c>
      <c s="2" t="s" r="C1">
        <v>29</v>
      </c>
    </row>
    <row spans="1:3" r="2">
      <c s="3" t="s" r="A2">
        <v>242</v>
      </c>
      <c s="7" t="n" r="B2">
        <v>56459</v>
      </c>
      <c s="7" t="n" r="C2">
        <v>51338</v>
      </c>
    </row>
    <row spans="1:3" r="3">
      <c s="3" t="s" r="A3">
        <v>242</v>
      </c>
      <c s="7" t="n" r="B3">
        <v>56479</v>
      </c>
      <c s="4" t="n" r="C3">
        <v>51320</v>
      </c>
    </row>
    <row spans="1:3" r="4">
      <c s="3" t="s" r="A4">
        <v>243</v>
      </c>
      <c s="3" t="s" r="B4">
        <v>37</v>
      </c>
      <c s="4" t="n" r="C4">
        <v>6050</v>
      </c>
    </row>
    <row spans="1:3" r="5">
      <c s="3" t="s" r="A5">
        <v>243</v>
      </c>
      <c s="3" t="s" r="B5">
        <v>37</v>
      </c>
      <c s="4" t="n" r="C5">
        <v>6043</v>
      </c>
    </row>
    <row spans="1:3" r="6">
      <c s="3" t="s" r="A6">
        <v>234</v>
      </c>
      <c s="7" t="n" r="B6">
        <v>56459</v>
      </c>
      <c s="4" t="n" r="C6">
        <v>57388</v>
      </c>
    </row>
    <row spans="1:3" r="7">
      <c s="3" t="s" r="A7">
        <v>237</v>
      </c>
      <c s="7" t="n" r="B7">
        <v>56479</v>
      </c>
      <c s="7" t="n" r="C7">
        <v>573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4</v>
      </c>
      <c s="2" t="s" r="B1">
        <v>76</v>
      </c>
      <c s="2" t="s" r="D1">
        <v>1</v>
      </c>
    </row>
    <row spans="1:5" r="2">
      <c s="2" t="s" r="B2">
        <v>2</v>
      </c>
      <c s="2" t="s" r="C2">
        <v>77</v>
      </c>
      <c s="2" t="s" r="D2">
        <v>2</v>
      </c>
      <c s="2" t="s" r="E2">
        <v>77</v>
      </c>
    </row>
    <row spans="1:5" r="3">
      <c s="3" t="s" r="A3">
        <v>245</v>
      </c>
      <c s="7" t="n" r="B3">
        <v>-4619</v>
      </c>
      <c s="7" t="n" r="C3">
        <v>-6736</v>
      </c>
      <c s="7" t="n" r="D3">
        <v>-23450</v>
      </c>
      <c s="7" t="n" r="E3">
        <v>-22384</v>
      </c>
    </row>
    <row spans="1:5" r="4">
      <c s="3" t="s" r="A4">
        <v>246</v>
      </c>
      <c s="7" t="n" r="B4">
        <v>-4619</v>
      </c>
      <c s="7" t="n" r="C4">
        <v>-6736</v>
      </c>
      <c s="7" t="n" r="D4">
        <v>-23450</v>
      </c>
      <c s="7" t="n" r="E4">
        <v>-22384</v>
      </c>
    </row>
    <row spans="1:5" r="5">
      <c s="3" t="s" r="A5">
        <v>247</v>
      </c>
      <c s="4" t="n" r="B5">
        <v>94914536</v>
      </c>
      <c s="4" t="n" r="C5">
        <v>77237246</v>
      </c>
      <c s="4" t="n" r="D5">
        <v>97184183</v>
      </c>
      <c s="4" t="n" r="E5">
        <v>72919829</v>
      </c>
    </row>
    <row spans="1:5" r="6">
      <c s="3" t="s" r="A6">
        <v>248</v>
      </c>
      <c s="4" t="n" r="B6">
        <v>94914536</v>
      </c>
      <c s="4" t="n" r="C6">
        <v>77237246</v>
      </c>
      <c s="4" t="n" r="D6">
        <v>97184183</v>
      </c>
      <c s="4" t="n" r="E6">
        <v>72919829</v>
      </c>
    </row>
    <row spans="1:5" r="7">
      <c s="3" t="s" r="A7">
        <v>88</v>
      </c>
      <c s="9" t="n" r="B7">
        <v>-0.05</v>
      </c>
      <c s="9" t="n" r="C7">
        <v>-0.09</v>
      </c>
      <c s="9" t="n" r="D7">
        <v>-0.24</v>
      </c>
      <c s="9" t="n" r="E7">
        <v>-0.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9</v>
      </c>
      <c s="2" t="s" r="B1">
        <v>76</v>
      </c>
      <c s="2" t="s" r="D1">
        <v>1</v>
      </c>
    </row>
    <row spans="1:5" r="2">
      <c s="2" t="s" r="B2">
        <v>2</v>
      </c>
      <c s="2" t="s" r="C2">
        <v>77</v>
      </c>
      <c s="2" t="s" r="D2">
        <v>2</v>
      </c>
      <c s="2" t="s" r="E2">
        <v>77</v>
      </c>
    </row>
    <row spans="1:5" r="3">
      <c s="3" t="s" r="A3">
        <v>250</v>
      </c>
    </row>
    <row spans="1:5" r="4">
      <c s="3" t="s" r="A4">
        <v>251</v>
      </c>
      <c s="4" t="n" r="B4">
        <v>7325000</v>
      </c>
      <c s="4" t="n" r="C4">
        <v>4050033</v>
      </c>
      <c s="4" t="n" r="D4">
        <v>7325000</v>
      </c>
      <c s="4" t="n" r="E4">
        <v>4050033</v>
      </c>
    </row>
    <row spans="1:5" r="5">
      <c s="3" t="s" r="A5">
        <v>231</v>
      </c>
    </row>
    <row spans="1:5" r="6">
      <c s="3" t="s" r="A6">
        <v>251</v>
      </c>
      <c s="4" t="n" r="B6">
        <v>8230848</v>
      </c>
      <c s="4" t="n" r="C6">
        <v>8230848</v>
      </c>
      <c s="4" t="n" r="D6">
        <v>8230848</v>
      </c>
      <c s="4" t="n" r="E6">
        <v>8230848</v>
      </c>
    </row>
    <row spans="1:5" r="7">
      <c s="3" t="s" r="A7">
        <v>252</v>
      </c>
    </row>
    <row spans="1:5" r="8">
      <c s="3" t="s" r="A8">
        <v>251</v>
      </c>
      <c s="4" t="n" r="B8">
        <v>10000000</v>
      </c>
      <c s="4" t="n" r="C8">
        <v>10000000</v>
      </c>
      <c s="4" t="n" r="D8">
        <v>10000000</v>
      </c>
      <c s="4" t="n" r="E8">
        <v>10000000</v>
      </c>
    </row>
    <row spans="1:5" r="9">
      <c s="3" t="s" r="A9">
        <v>253</v>
      </c>
    </row>
    <row spans="1:5" r="10">
      <c s="3" t="s" r="A10">
        <v>251</v>
      </c>
      <c s="4" t="n" r="B10">
        <v>5333000</v>
      </c>
      <c s="3" t="s" r="C10">
        <v>37</v>
      </c>
      <c s="4" t="n" r="D10">
        <v>5333000</v>
      </c>
      <c s="3" t="s" r="E10">
        <v>37</v>
      </c>
    </row>
    <row spans="1:5" r="11">
      <c s="3" t="s" r="A11">
        <v>254</v>
      </c>
    </row>
    <row spans="1:5" r="12">
      <c s="3" t="s" r="A12">
        <v>251</v>
      </c>
      <c s="4" t="n" r="B12">
        <v>7500000</v>
      </c>
      <c s="3" t="s" r="C12">
        <v>37</v>
      </c>
      <c s="4" t="n" r="D12">
        <v>7500000</v>
      </c>
      <c s="3" t="s" r="E12">
        <v>37</v>
      </c>
    </row>
    <row spans="1:5" r="13">
      <c s="3" t="s" r="A13">
        <v>255</v>
      </c>
    </row>
    <row spans="1:5" r="14">
      <c s="3" t="s" r="A14">
        <v>251</v>
      </c>
      <c s="4" t="n" r="B14">
        <v>228943</v>
      </c>
      <c s="4" t="n" r="C14">
        <v>163204</v>
      </c>
      <c s="4" t="n" r="D14">
        <v>228943</v>
      </c>
      <c s="4" t="n" r="E14">
        <v>163204</v>
      </c>
    </row>
    <row spans="1:5" r="15">
      <c s="3" t="s" r="A15">
        <v>256</v>
      </c>
    </row>
    <row spans="1:5" r="16">
      <c s="3" t="s" r="A16">
        <v>251</v>
      </c>
      <c s="4" t="n" r="B16">
        <v>15761</v>
      </c>
      <c s="4" t="n" r="C16">
        <v>23780</v>
      </c>
      <c s="4" t="n" r="D16">
        <v>15761</v>
      </c>
      <c s="4" t="n" r="E16">
        <v>237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45"/>
    <col customWidth="1" max="5" min="5" width="45"/>
    <col customWidth="1" max="6" min="6" width="45"/>
    <col customWidth="1" max="7" min="7" width="27"/>
    <col customWidth="1" max="8" min="8" width="21"/>
    <col customWidth="1" max="9" min="9" width="20"/>
  </cols>
  <sheetData>
    <row spans="1:9" r="1">
      <c s="1" t="s" r="A1">
        <v>257</v>
      </c>
      <c s="2" t="s" r="B1">
        <v>258</v>
      </c>
      <c s="2" t="s" r="C1">
        <v>259</v>
      </c>
      <c s="2" t="s" r="D1">
        <v>260</v>
      </c>
      <c s="2" t="s" r="E1">
        <v>261</v>
      </c>
      <c s="2" t="s" r="F1">
        <v>262</v>
      </c>
      <c s="2" t="s" r="G1">
        <v>263</v>
      </c>
      <c s="2" t="s" r="H1">
        <v>264</v>
      </c>
      <c s="2" t="s" r="I1">
        <v>265</v>
      </c>
    </row>
    <row spans="1:9" r="2">
      <c s="3" t="s" r="A2">
        <v>266</v>
      </c>
    </row>
    <row spans="1:9" r="3">
      <c s="3" t="s" r="A3">
        <v>267</v>
      </c>
      <c s="4" t="n" r="B3">
        <v>7500000</v>
      </c>
    </row>
    <row spans="1:9" r="4">
      <c s="3" t="s" r="A4">
        <v>268</v>
      </c>
      <c s="4" t="n" r="B4">
        <v>7500</v>
      </c>
    </row>
    <row spans="1:9" r="5">
      <c s="3" t="s" r="A5">
        <v>269</v>
      </c>
    </row>
    <row spans="1:9" r="6">
      <c s="3" t="s" r="A6">
        <v>267</v>
      </c>
      <c s="4" t="n" r="B6">
        <v>7500000</v>
      </c>
    </row>
    <row spans="1:9" r="7">
      <c s="3" t="s" r="A7">
        <v>268</v>
      </c>
      <c s="4" t="n" r="B7">
        <v>7500</v>
      </c>
    </row>
    <row spans="1:9" r="8">
      <c s="3" t="s" r="A8">
        <v>270</v>
      </c>
      <c s="4" t="n" r="B8">
        <v>1000</v>
      </c>
    </row>
    <row spans="1:9" r="9">
      <c s="3" t="s" r="A9">
        <v>271</v>
      </c>
      <c s="3" t="s" r="B9">
        <v>272</v>
      </c>
    </row>
    <row spans="1:9" r="10">
      <c s="3" t="s" r="A10">
        <v>273</v>
      </c>
      <c s="8" t="n" r="B10">
        <v>0.0001</v>
      </c>
    </row>
    <row spans="1:9" r="11">
      <c s="3" t="s" r="A11">
        <v>254</v>
      </c>
    </row>
    <row spans="1:9" r="12">
      <c s="3" t="s" r="A12">
        <v>274</v>
      </c>
      <c s="4" t="n" r="B12">
        <v>7500</v>
      </c>
    </row>
    <row spans="1:9" r="13">
      <c s="3" t="s" r="A13">
        <v>275</v>
      </c>
    </row>
    <row spans="1:9" r="14">
      <c s="3" t="s" r="A14">
        <v>267</v>
      </c>
      <c s="4" t="n" r="F14">
        <v>4000000</v>
      </c>
    </row>
    <row spans="1:9" r="15">
      <c s="3" t="s" r="A15">
        <v>276</v>
      </c>
    </row>
    <row spans="1:9" r="16">
      <c s="3" t="s" r="A16">
        <v>268</v>
      </c>
      <c s="4" t="n" r="F16">
        <v>4000</v>
      </c>
    </row>
    <row spans="1:9" r="17">
      <c s="3" t="s" r="A17">
        <v>277</v>
      </c>
    </row>
    <row spans="1:9" r="18">
      <c s="3" t="s" r="A18">
        <v>268</v>
      </c>
      <c s="4" t="n" r="D18">
        <v>4000</v>
      </c>
    </row>
    <row spans="1:9" r="19">
      <c s="3" t="s" r="A19">
        <v>278</v>
      </c>
    </row>
    <row spans="1:9" r="20">
      <c s="3" t="s" r="A20">
        <v>268</v>
      </c>
      <c s="4" t="n" r="D20">
        <v>1333</v>
      </c>
      <c s="4" t="n" r="F20">
        <v>1333</v>
      </c>
    </row>
    <row spans="1:9" r="21">
      <c s="3" t="s" r="A21">
        <v>270</v>
      </c>
      <c s="4" t="n" r="D21">
        <v>1000</v>
      </c>
    </row>
    <row spans="1:9" r="22">
      <c s="3" t="s" r="A22">
        <v>271</v>
      </c>
      <c s="3" t="s" r="D22">
        <v>279</v>
      </c>
    </row>
    <row spans="1:9" r="23">
      <c s="3" t="s" r="A23">
        <v>280</v>
      </c>
      <c s="4" t="n" r="D23">
        <v>1500</v>
      </c>
      <c s="4" t="n" r="F23">
        <v>1500</v>
      </c>
    </row>
    <row spans="1:9" r="24">
      <c s="3" t="s" r="A24">
        <v>281</v>
      </c>
      <c s="7" t="n" r="D24">
        <v>2000</v>
      </c>
      <c s="7" t="n" r="F24">
        <v>2000</v>
      </c>
    </row>
    <row spans="1:9" r="25">
      <c s="3" t="s" r="A25">
        <v>282</v>
      </c>
      <c s="3" t="s" r="D25">
        <v>283</v>
      </c>
    </row>
    <row spans="1:9" r="26">
      <c s="3" t="s" r="A26">
        <v>253</v>
      </c>
    </row>
    <row spans="1:9" r="27">
      <c s="3" t="s" r="A27">
        <v>273</v>
      </c>
      <c s="8" t="n" r="D27">
        <v>0.0001</v>
      </c>
    </row>
    <row spans="1:9" r="28">
      <c s="3" t="s" r="A28">
        <v>284</v>
      </c>
      <c s="4" t="n" r="D28">
        <v>5333</v>
      </c>
    </row>
    <row spans="1:9" r="29">
      <c s="3" t="s" r="A29">
        <v>285</v>
      </c>
      <c s="3" t="s" r="D29">
        <v>286</v>
      </c>
    </row>
    <row spans="1:9" r="30">
      <c s="3" t="s" r="A30">
        <v>287</v>
      </c>
      <c s="3" t="s" r="D30">
        <v>288</v>
      </c>
    </row>
    <row spans="1:9" r="31">
      <c s="3" t="s" r="A31">
        <v>252</v>
      </c>
    </row>
    <row spans="1:9" r="32">
      <c s="3" t="s" r="A32">
        <v>268</v>
      </c>
      <c s="4" t="n" r="E32">
        <v>10000</v>
      </c>
    </row>
    <row spans="1:9" r="33">
      <c s="3" t="s" r="A33">
        <v>270</v>
      </c>
      <c s="4" t="n" r="E33">
        <v>1000</v>
      </c>
    </row>
    <row spans="1:9" r="34">
      <c s="3" t="s" r="A34">
        <v>271</v>
      </c>
      <c s="3" t="s" r="E34">
        <v>279</v>
      </c>
    </row>
    <row spans="1:9" r="35">
      <c s="3" t="s" r="A35">
        <v>273</v>
      </c>
      <c s="8" t="n" r="E35">
        <v>0.0001</v>
      </c>
    </row>
    <row spans="1:9" r="36">
      <c s="3" t="s" r="A36">
        <v>280</v>
      </c>
      <c s="4" t="n" r="E36">
        <v>2000</v>
      </c>
    </row>
    <row spans="1:9" r="37">
      <c s="3" t="s" r="A37">
        <v>281</v>
      </c>
      <c s="7" t="n" r="E37">
        <v>20000</v>
      </c>
    </row>
    <row spans="1:9" r="38">
      <c s="3" t="s" r="A38">
        <v>284</v>
      </c>
      <c s="4" t="n" r="E38">
        <v>10000</v>
      </c>
    </row>
    <row spans="1:9" r="39">
      <c s="3" t="s" r="A39">
        <v>289</v>
      </c>
    </row>
    <row spans="1:9" r="40">
      <c s="3" t="s" r="A40">
        <v>267</v>
      </c>
      <c s="4" t="n" r="D40">
        <v>4000000</v>
      </c>
    </row>
    <row spans="1:9" r="41">
      <c s="3" t="s" r="A41">
        <v>290</v>
      </c>
    </row>
    <row spans="1:9" r="42">
      <c s="3" t="s" r="A42">
        <v>268</v>
      </c>
      <c s="4" t="n" r="F42">
        <v>13500000</v>
      </c>
    </row>
    <row spans="1:9" r="43">
      <c s="3" t="s" r="A43">
        <v>291</v>
      </c>
      <c s="9" t="n" r="F43">
        <v>1.5</v>
      </c>
    </row>
    <row spans="1:9" r="44">
      <c s="3" t="s" r="A44">
        <v>292</v>
      </c>
      <c s="7" t="n" r="D44">
        <v>20300</v>
      </c>
      <c s="7" t="n" r="F44">
        <v>20300</v>
      </c>
    </row>
    <row spans="1:9" r="45">
      <c s="3" t="s" r="A45">
        <v>291</v>
      </c>
      <c s="9" t="n" r="F45">
        <v>1.5</v>
      </c>
    </row>
    <row spans="1:9" r="46">
      <c s="3" t="s" r="A46">
        <v>293</v>
      </c>
      <c s="7" t="n" r="E46">
        <v>21600</v>
      </c>
    </row>
    <row spans="1:9" r="47">
      <c s="3" t="s" r="A47">
        <v>294</v>
      </c>
    </row>
    <row spans="1:9" r="48">
      <c s="3" t="s" r="A48">
        <v>295</v>
      </c>
      <c s="7" t="n" r="E48">
        <v>18600</v>
      </c>
    </row>
    <row spans="1:9" r="49">
      <c s="3" t="s" r="A49">
        <v>296</v>
      </c>
    </row>
    <row spans="1:9" r="50">
      <c s="3" t="s" r="A50">
        <v>291</v>
      </c>
      <c s="9" t="n" r="C50">
        <v>1.5</v>
      </c>
    </row>
    <row spans="1:9" r="51">
      <c s="3" t="s" r="A51">
        <v>297</v>
      </c>
      <c s="4" t="n" r="D51">
        <v>2025000</v>
      </c>
    </row>
    <row spans="1:9" r="52">
      <c s="3" t="s" r="A52">
        <v>298</v>
      </c>
      <c s="4" t="n" r="C52">
        <v>1199660</v>
      </c>
    </row>
    <row spans="1:9" r="53">
      <c s="3" t="s" r="A53">
        <v>299</v>
      </c>
      <c s="7" t="n" r="C53">
        <v>1700</v>
      </c>
    </row>
    <row spans="1:9" r="54">
      <c s="3" t="s" r="A54">
        <v>291</v>
      </c>
      <c s="9" t="n" r="C54">
        <v>1.5</v>
      </c>
    </row>
    <row spans="1:9" r="55">
      <c s="3" t="s" r="A55">
        <v>300</v>
      </c>
    </row>
    <row spans="1:9" r="56">
      <c s="3" t="s" r="A56">
        <v>268</v>
      </c>
      <c s="4" t="n" r="E56">
        <v>1500000</v>
      </c>
    </row>
    <row spans="1:9" r="57">
      <c s="3" t="s" r="A57">
        <v>301</v>
      </c>
    </row>
    <row spans="1:9" r="58">
      <c s="3" t="s" r="A58">
        <v>299</v>
      </c>
      <c s="7" t="n" r="E58">
        <v>40200</v>
      </c>
    </row>
    <row spans="1:9" r="59">
      <c s="3" t="s" r="A59">
        <v>302</v>
      </c>
      <c s="4" t="n" r="E59">
        <v>43000</v>
      </c>
    </row>
    <row spans="1:9" r="60">
      <c s="3" t="s" r="A60">
        <v>303</v>
      </c>
      <c s="7" t="n" r="E60">
        <v>2800</v>
      </c>
    </row>
    <row spans="1:9" r="61">
      <c s="3" t="s" r="A61">
        <v>274</v>
      </c>
      <c s="4" t="n" r="G61">
        <v>10000000</v>
      </c>
      <c s="4" t="n" r="I61">
        <v>10000000</v>
      </c>
    </row>
    <row spans="1:9" r="62">
      <c s="3" t="s" r="A62">
        <v>268</v>
      </c>
      <c s="4" t="n" r="D62">
        <v>13500000</v>
      </c>
      <c s="4" t="n" r="E62">
        <v>10000000</v>
      </c>
    </row>
    <row spans="1:9" r="63">
      <c s="3" t="s" r="A63">
        <v>291</v>
      </c>
      <c s="9" t="n" r="D63">
        <v>1.5</v>
      </c>
      <c s="7" t="n" r="E63">
        <v>2</v>
      </c>
    </row>
    <row spans="1:9" r="64">
      <c s="3" t="s" r="A64">
        <v>292</v>
      </c>
      <c s="7" t="n" r="E64">
        <v>20000</v>
      </c>
    </row>
    <row spans="1:9" r="65">
      <c s="3" t="s" r="A65">
        <v>299</v>
      </c>
      <c s="7" t="n" r="F65">
        <v>22400</v>
      </c>
    </row>
    <row spans="1:9" r="66">
      <c s="3" t="s" r="A66">
        <v>302</v>
      </c>
      <c s="4" t="n" r="F66">
        <v>24000</v>
      </c>
    </row>
    <row spans="1:9" r="67">
      <c s="3" t="s" r="A67">
        <v>303</v>
      </c>
      <c s="7" t="n" r="F67">
        <v>1600</v>
      </c>
    </row>
    <row spans="1:9" r="68">
      <c s="3" t="s" r="A68">
        <v>291</v>
      </c>
      <c s="9" t="n" r="D68">
        <v>1.5</v>
      </c>
      <c s="7" t="n" r="E68">
        <v>2</v>
      </c>
    </row>
    <row spans="1:9" r="69">
      <c s="3" t="s" r="A69">
        <v>293</v>
      </c>
      <c s="7" t="n" r="E69">
        <v>3000</v>
      </c>
      <c s="7" t="n" r="G69">
        <v>20609</v>
      </c>
      <c s="7" t="n" r="H69">
        <v>21622</v>
      </c>
    </row>
    <row spans="1:9" r="70">
      <c s="3" t="s" r="A70">
        <v>295</v>
      </c>
      <c s="7" t="n" r="G70">
        <v>1863</v>
      </c>
      <c s="7" t="n" r="H70">
        <v>186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304</v>
      </c>
      <c s="2" t="s" r="B1">
        <v>76</v>
      </c>
      <c s="2" t="s" r="D1">
        <v>1</v>
      </c>
    </row>
    <row spans="1:11" r="2">
      <c s="2" t="s" r="B2">
        <v>2</v>
      </c>
      <c s="2" t="s" r="C2">
        <v>77</v>
      </c>
      <c s="2" t="s" r="D2">
        <v>2</v>
      </c>
      <c s="2" t="s" r="E2">
        <v>77</v>
      </c>
      <c s="2" t="s" r="F2">
        <v>305</v>
      </c>
      <c s="2" t="s" r="G2">
        <v>29</v>
      </c>
      <c s="2" t="s" r="H2">
        <v>306</v>
      </c>
      <c s="2" t="s" r="I2">
        <v>307</v>
      </c>
      <c s="2" t="s" r="J2">
        <v>308</v>
      </c>
      <c s="2" t="s" r="K2">
        <v>309</v>
      </c>
    </row>
    <row spans="1:11" r="3">
      <c s="3" t="s" r="A3">
        <v>290</v>
      </c>
    </row>
    <row spans="1:11" r="4">
      <c s="3" t="s" r="A4">
        <v>310</v>
      </c>
      <c s="4" t="n" r="E4">
        <v>2691242</v>
      </c>
    </row>
    <row spans="1:11" r="5">
      <c s="3" t="s" r="A5">
        <v>311</v>
      </c>
    </row>
    <row spans="1:11" r="6">
      <c s="3" t="s" r="A6">
        <v>312</v>
      </c>
      <c s="4" t="n" r="J6">
        <v>5000000</v>
      </c>
    </row>
    <row spans="1:11" r="7">
      <c s="3" t="s" r="A7">
        <v>313</v>
      </c>
      <c s="7" t="n" r="J7">
        <v>5</v>
      </c>
    </row>
    <row spans="1:11" r="8">
      <c s="3" t="s" r="A8">
        <v>314</v>
      </c>
    </row>
    <row spans="1:11" r="9">
      <c s="3" t="s" r="A9">
        <v>312</v>
      </c>
      <c s="4" t="n" r="K9">
        <v>48701</v>
      </c>
    </row>
    <row spans="1:11" r="10">
      <c s="3" t="s" r="A10">
        <v>313</v>
      </c>
      <c s="9" t="n" r="K10">
        <v>3.08</v>
      </c>
    </row>
    <row spans="1:11" r="11">
      <c s="3" t="s" r="A11">
        <v>315</v>
      </c>
    </row>
    <row spans="1:11" r="12">
      <c s="3" t="s" r="A12">
        <v>312</v>
      </c>
      <c s="4" t="n" r="B12">
        <v>5048701</v>
      </c>
      <c s="4" t="n" r="D12">
        <v>5048701</v>
      </c>
    </row>
    <row spans="1:11" r="13">
      <c s="3" t="s" r="A13">
        <v>316</v>
      </c>
    </row>
    <row spans="1:11" r="14">
      <c s="3" t="s" r="A14">
        <v>312</v>
      </c>
      <c s="4" t="n" r="B14">
        <v>3182147</v>
      </c>
      <c s="4" t="n" r="D14">
        <v>3182147</v>
      </c>
    </row>
    <row spans="1:11" r="15">
      <c s="3" t="s" r="A15">
        <v>313</v>
      </c>
      <c s="9" t="n" r="B15">
        <v>4.24</v>
      </c>
      <c s="9" t="n" r="D15">
        <v>4.24</v>
      </c>
      <c s="9" t="n" r="G15">
        <v>4.24</v>
      </c>
    </row>
    <row spans="1:11" r="16">
      <c s="3" t="s" r="A16">
        <v>317</v>
      </c>
      <c s="4" t="n" r="B16">
        <v>0</v>
      </c>
      <c s="4" t="n" r="C16">
        <v>0</v>
      </c>
      <c s="4" t="n" r="D16">
        <v>0</v>
      </c>
      <c s="4" t="n" r="E16">
        <v>0</v>
      </c>
    </row>
    <row spans="1:11" r="17">
      <c s="3" t="s" r="A17">
        <v>310</v>
      </c>
      <c s="4" t="n" r="B17">
        <v>0</v>
      </c>
      <c s="4" t="n" r="C17">
        <v>0</v>
      </c>
      <c s="4" t="n" r="D17">
        <v>0</v>
      </c>
    </row>
    <row spans="1:11" r="18">
      <c s="3" t="s" r="A18">
        <v>318</v>
      </c>
      <c s="4" t="n" r="B18">
        <v>8230848</v>
      </c>
      <c s="4" t="n" r="D18">
        <v>8230848</v>
      </c>
    </row>
    <row spans="1:11" r="19">
      <c s="3" t="s" r="A19">
        <v>319</v>
      </c>
      <c s="7" t="n" r="B19">
        <v>0</v>
      </c>
      <c s="7" t="n" r="C19">
        <v>383000</v>
      </c>
      <c s="7" t="n" r="D19">
        <v>0</v>
      </c>
      <c s="7" t="n" r="E19">
        <v>383000</v>
      </c>
      <c s="7" t="n" r="F19">
        <v>2578000</v>
      </c>
      <c s="7" t="n" r="G19">
        <v>128000</v>
      </c>
      <c s="7" t="n" r="H19">
        <v>1656000</v>
      </c>
      <c s="7" t="n" r="I19">
        <v>924000</v>
      </c>
    </row>
    <row spans="1:11" r="20">
      <c s="3" t="s" r="A20">
        <v>320</v>
      </c>
      <c s="7" t="n" r="B20">
        <v>2578000</v>
      </c>
      <c s="7" t="n" r="C20">
        <v>1273000</v>
      </c>
      <c s="7" t="n" r="D20">
        <v>128000</v>
      </c>
      <c s="7" t="n" r="E20">
        <v>541000</v>
      </c>
    </row>
    <row spans="1:11" r="21">
      <c s="3" t="s" r="A21">
        <v>321</v>
      </c>
      <c s="3" t="s" r="D21">
        <v>3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23</v>
      </c>
      <c s="2" t="s" r="B1">
        <v>1</v>
      </c>
      <c s="2" t="s" r="C1">
        <v>233</v>
      </c>
    </row>
    <row spans="1:3" r="2">
      <c s="2" t="s" r="B2">
        <v>2</v>
      </c>
      <c s="2" t="s" r="C2">
        <v>29</v>
      </c>
    </row>
    <row spans="1:3" r="3">
      <c s="3" t="s" r="A3">
        <v>313</v>
      </c>
      <c s="9" t="n" r="B3">
        <v>4.24</v>
      </c>
      <c s="9" t="n" r="C3">
        <v>4.24</v>
      </c>
    </row>
    <row spans="1:3" r="4">
      <c s="3" t="s" r="A4">
        <v>324</v>
      </c>
      <c s="9" t="n" r="B4">
        <v>2.74</v>
      </c>
      <c s="9" t="n" r="C4">
        <v>1.9</v>
      </c>
    </row>
    <row spans="1:3" r="5">
      <c s="3" t="s" r="A5">
        <v>325</v>
      </c>
      <c s="3" t="s" r="B5">
        <v>326</v>
      </c>
      <c s="3" t="s" r="C5">
        <v>326</v>
      </c>
    </row>
    <row spans="1:3" r="6">
      <c s="3" t="s" r="A6">
        <v>327</v>
      </c>
      <c s="3" t="s" r="B6">
        <v>326</v>
      </c>
      <c s="3" t="s" r="C6">
        <v>328</v>
      </c>
    </row>
    <row spans="1:3" r="7">
      <c s="3" t="s" r="A7">
        <v>329</v>
      </c>
      <c s="3" t="s" r="B7">
        <v>330</v>
      </c>
      <c s="3" t="s" r="C7">
        <v>331</v>
      </c>
    </row>
    <row spans="1:3" r="8">
      <c s="3" t="s" r="A8">
        <v>332</v>
      </c>
      <c s="3" t="s" r="B8">
        <v>333</v>
      </c>
      <c s="3" t="s" r="C8">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5</v>
      </c>
      <c s="2" t="s" r="B1">
        <v>76</v>
      </c>
      <c s="2" t="s" r="D1">
        <v>1</v>
      </c>
    </row>
    <row spans="1:5" r="2">
      <c s="2" t="s" r="B2">
        <v>2</v>
      </c>
      <c s="2" t="s" r="C2">
        <v>77</v>
      </c>
      <c s="2" t="s" r="D2">
        <v>2</v>
      </c>
      <c s="2" t="s" r="E2">
        <v>77</v>
      </c>
    </row>
    <row spans="1:5" r="3">
      <c s="3" t="s" r="A3">
        <v>336</v>
      </c>
      <c s="7" t="n" r="B3">
        <v>2578000</v>
      </c>
      <c s="7" t="n" r="C3">
        <v>1656000</v>
      </c>
      <c s="7" t="n" r="D3">
        <v>128000</v>
      </c>
      <c s="7" t="n" r="E3">
        <v>924000</v>
      </c>
    </row>
    <row spans="1:5" r="4">
      <c s="3" t="s" r="A4">
        <v>337</v>
      </c>
      <c s="4" t="n" r="B4">
        <v>-2578000</v>
      </c>
      <c s="4" t="n" r="C4">
        <v>-1273000</v>
      </c>
      <c s="4" t="n" r="D4">
        <v>-128000</v>
      </c>
      <c s="4" t="n" r="E4">
        <v>-541000</v>
      </c>
    </row>
    <row spans="1:5" r="5">
      <c s="3" t="s" r="A5">
        <v>338</v>
      </c>
      <c s="7" t="n" r="B5">
        <v>0</v>
      </c>
      <c s="7" t="n" r="C5">
        <v>383000</v>
      </c>
      <c s="7" t="n" r="D5">
        <v>0</v>
      </c>
      <c s="7" t="n" r="E5">
        <v>38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39</v>
      </c>
      <c s="2" t="s" r="B1">
        <v>340</v>
      </c>
      <c s="2" t="s" r="C1">
        <v>2</v>
      </c>
      <c s="2" t="s" r="D1">
        <v>77</v>
      </c>
      <c s="2" t="s" r="E1">
        <v>2</v>
      </c>
      <c s="2" t="s" r="F1">
        <v>77</v>
      </c>
      <c s="2" t="s" r="G1">
        <v>341</v>
      </c>
    </row>
    <row spans="1:7" r="2">
      <c s="3" t="s" r="A2">
        <v>256</v>
      </c>
    </row>
    <row spans="1:7" r="3">
      <c s="3" t="s" r="A3">
        <v>342</v>
      </c>
      <c s="4" t="n" r="C3">
        <v>0</v>
      </c>
      <c s="4" t="n" r="D3">
        <v>0</v>
      </c>
      <c s="4" t="n" r="E3">
        <v>34338</v>
      </c>
      <c s="4" t="n" r="F3">
        <v>36434</v>
      </c>
    </row>
    <row spans="1:7" r="4">
      <c s="3" t="s" r="A4">
        <v>343</v>
      </c>
      <c s="7" t="n" r="C4">
        <v>39574</v>
      </c>
      <c s="7" t="n" r="D4">
        <v>19103</v>
      </c>
      <c s="7" t="n" r="E4">
        <v>64750</v>
      </c>
      <c s="7" t="n" r="F4">
        <v>83633</v>
      </c>
    </row>
    <row spans="1:7" r="5">
      <c s="3" t="s" r="A5">
        <v>344</v>
      </c>
      <c s="4" t="n" r="C5">
        <v>566195</v>
      </c>
      <c s="4" t="n" r="E5">
        <v>566195</v>
      </c>
    </row>
    <row spans="1:7" r="6">
      <c s="3" t="s" r="A6">
        <v>345</v>
      </c>
      <c s="4" t="n" r="G6">
        <v>900000</v>
      </c>
    </row>
    <row spans="1:7" r="7">
      <c s="3" t="s" r="A7">
        <v>346</v>
      </c>
      <c s="3" t="s" r="E7">
        <v>347</v>
      </c>
    </row>
    <row spans="1:7" r="8">
      <c s="3" t="s" r="A8">
        <v>348</v>
      </c>
      <c s="3" t="s" r="C8">
        <v>349</v>
      </c>
      <c s="3" t="s" r="E8">
        <v>349</v>
      </c>
    </row>
    <row spans="1:7" r="9">
      <c s="3" t="s" r="A9">
        <v>350</v>
      </c>
      <c s="7" t="n" r="E9">
        <v>25000</v>
      </c>
    </row>
    <row spans="1:7" r="10">
      <c s="3" t="s" r="A10">
        <v>351</v>
      </c>
      <c s="3" t="s" r="E10">
        <v>352</v>
      </c>
    </row>
    <row spans="1:7" r="11">
      <c s="3" t="s" r="A11">
        <v>353</v>
      </c>
      <c s="4" t="n" r="E11">
        <v>15000</v>
      </c>
    </row>
    <row spans="1:7" r="12">
      <c s="3" t="s" r="A12">
        <v>354</v>
      </c>
    </row>
    <row spans="1:7" r="13">
      <c s="3" t="s" r="A13">
        <v>355</v>
      </c>
      <c s="3" t="s" r="E13">
        <v>356</v>
      </c>
    </row>
    <row spans="1:7" r="14">
      <c s="3" t="s" r="A14">
        <v>357</v>
      </c>
    </row>
    <row spans="1:7" r="15">
      <c s="3" t="s" r="A15">
        <v>355</v>
      </c>
      <c s="3" t="s" r="E15">
        <v>358</v>
      </c>
    </row>
    <row spans="1:7" r="16">
      <c s="3" t="s" r="A16">
        <v>359</v>
      </c>
      <c s="3" t="s" r="E16">
        <v>360</v>
      </c>
    </row>
    <row spans="1:7" r="17">
      <c s="3" t="s" r="A17">
        <v>361</v>
      </c>
    </row>
    <row spans="1:7" r="18">
      <c s="3" t="s" r="A18">
        <v>355</v>
      </c>
      <c s="3" t="s" r="E18">
        <v>362</v>
      </c>
    </row>
    <row spans="1:7" r="19">
      <c s="3" t="s" r="A19">
        <v>359</v>
      </c>
      <c s="3" t="s" r="E19">
        <v>360</v>
      </c>
    </row>
    <row spans="1:7" r="20">
      <c s="3" t="s" r="A20">
        <v>363</v>
      </c>
      <c s="3" t="s" r="E20">
        <v>364</v>
      </c>
    </row>
    <row spans="1:7" r="21">
      <c s="3" t="s" r="A21">
        <v>365</v>
      </c>
    </row>
    <row spans="1:7" r="22">
      <c s="3" t="s" r="A22">
        <v>343</v>
      </c>
      <c s="7" t="n" r="C22">
        <v>500000</v>
      </c>
      <c s="7" t="n" r="D22">
        <v>400000</v>
      </c>
      <c s="7" t="n" r="E22">
        <v>1300000</v>
      </c>
      <c s="7" t="n" r="F22">
        <v>1300000</v>
      </c>
    </row>
    <row spans="1:7" r="23">
      <c s="3" t="s" r="A23">
        <v>366</v>
      </c>
      <c s="3" t="s" r="E23">
        <v>322</v>
      </c>
    </row>
    <row spans="1:7" r="24">
      <c s="3" t="s" r="A24">
        <v>367</v>
      </c>
      <c s="4" t="n" r="C24">
        <v>9492817</v>
      </c>
      <c s="4" t="n" r="E24">
        <v>9492817</v>
      </c>
    </row>
    <row spans="1:7" r="25">
      <c s="3" t="s" r="A25">
        <v>344</v>
      </c>
      <c s="4" t="n" r="C25">
        <v>1791777</v>
      </c>
      <c s="4" t="n" r="E25">
        <v>1791777</v>
      </c>
    </row>
    <row spans="1:7" r="26">
      <c s="3" t="s" r="A26">
        <v>368</v>
      </c>
      <c s="4" t="n" r="C26">
        <v>2520500</v>
      </c>
      <c s="4" t="n" r="D26">
        <v>104000</v>
      </c>
      <c s="4" t="n" r="E26">
        <v>2541500</v>
      </c>
      <c s="4" t="n" r="F26">
        <v>185500</v>
      </c>
    </row>
    <row spans="1:7" r="27">
      <c s="3" t="s" r="A27">
        <v>369</v>
      </c>
      <c s="4" t="n" r="C27">
        <v>5437</v>
      </c>
      <c s="4" t="n" r="D27">
        <v>0</v>
      </c>
      <c s="4" t="n" r="E27">
        <v>19437</v>
      </c>
      <c s="4" t="n" r="F27">
        <v>1000</v>
      </c>
    </row>
    <row spans="1:7" r="28">
      <c s="3" t="s" r="A28">
        <v>370</v>
      </c>
    </row>
    <row spans="1:7" r="29">
      <c s="3" t="s" r="A29">
        <v>343</v>
      </c>
      <c s="7" t="n" r="C29">
        <v>29000</v>
      </c>
      <c s="7" t="n" r="D29">
        <v>200000</v>
      </c>
      <c s="9" t="n" r="E29">
        <v>0.7</v>
      </c>
      <c s="7" t="n" r="F29">
        <v>400000</v>
      </c>
    </row>
    <row spans="1:7" r="30">
      <c s="3" t="s" r="A30">
        <v>344</v>
      </c>
      <c s="4" t="n" r="C30">
        <v>391788</v>
      </c>
      <c s="4" t="n" r="E30">
        <v>391788</v>
      </c>
    </row>
    <row spans="1:7" r="31">
      <c s="3" t="s" r="A31">
        <v>371</v>
      </c>
      <c s="3" t="s" r="E31">
        <v>372</v>
      </c>
    </row>
    <row spans="1:7" r="32">
      <c s="3" t="s" r="A32">
        <v>373</v>
      </c>
      <c s="10" t="n" r="E32">
        <v>0.75</v>
      </c>
    </row>
    <row spans="1:7" r="33">
      <c s="3" t="s" r="A33">
        <v>374</v>
      </c>
      <c s="3" t="s" r="E33">
        <v>364</v>
      </c>
    </row>
    <row spans="1:7" r="34">
      <c s="3" t="s" r="A34">
        <v>375</v>
      </c>
      <c s="4" t="n" r="B34">
        <v>500000</v>
      </c>
    </row>
    <row spans="1:7" r="35">
      <c s="3" t="s" r="A35">
        <v>376</v>
      </c>
      <c s="4" t="n" r="C35">
        <v>966666</v>
      </c>
      <c s="4" t="n" r="E35">
        <v>966666</v>
      </c>
    </row>
    <row spans="1:7" r="36">
      <c s="3" t="s" r="A36">
        <v>377</v>
      </c>
      <c s="4" t="n" r="C36">
        <v>71225</v>
      </c>
      <c s="4" t="n" r="D36">
        <v>0</v>
      </c>
      <c s="4" t="n" r="E36">
        <v>163587</v>
      </c>
      <c s="4" t="n" r="F36">
        <v>81695</v>
      </c>
    </row>
    <row spans="1:7" r="37">
      <c s="3" t="s" r="A37">
        <v>378</v>
      </c>
      <c s="7" t="n" r="C37">
        <v>250000</v>
      </c>
      <c s="7" t="n" r="E37">
        <v>550000</v>
      </c>
      <c s="7" t="n" r="F37">
        <v>250000</v>
      </c>
    </row>
    <row spans="1:7" r="38">
      <c s="3" t="s" r="A38">
        <v>230</v>
      </c>
    </row>
    <row spans="1:7" r="39">
      <c s="3" t="s" r="A39">
        <v>379</v>
      </c>
      <c s="4" t="n" r="C39">
        <v>17341</v>
      </c>
      <c s="4" t="n" r="D39">
        <v>0</v>
      </c>
      <c s="4" t="n" r="E39">
        <v>97848</v>
      </c>
      <c s="4" t="n" r="F39">
        <v>1101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6" t="s" r="A3">
        <v>78</v>
      </c>
    </row>
    <row spans="1:5" r="4">
      <c s="3" t="s" r="A4">
        <v>79</v>
      </c>
      <c s="7" t="n" r="B4">
        <v>5122</v>
      </c>
      <c s="7" t="n" r="C4">
        <v>5663</v>
      </c>
      <c s="7" t="n" r="D4">
        <v>16581</v>
      </c>
      <c s="7" t="n" r="E4">
        <v>15876</v>
      </c>
    </row>
    <row spans="1:5" r="5">
      <c s="3" t="s" r="A5">
        <v>80</v>
      </c>
      <c s="4" t="n" r="B5">
        <v>2100</v>
      </c>
      <c s="4" t="n" r="C5">
        <v>2357</v>
      </c>
      <c s="4" t="n" r="D5">
        <v>7057</v>
      </c>
      <c s="4" t="n" r="E5">
        <v>7101</v>
      </c>
    </row>
    <row spans="1:5" r="6">
      <c s="3" t="s" r="A6">
        <v>81</v>
      </c>
      <c s="4" t="n" r="B6">
        <v>7222</v>
      </c>
      <c s="4" t="n" r="C6">
        <v>8020</v>
      </c>
      <c s="4" t="n" r="D6">
        <v>23638</v>
      </c>
      <c s="4" t="n" r="E6">
        <v>22977</v>
      </c>
    </row>
    <row spans="1:5" r="7">
      <c s="3" t="s" r="A7">
        <v>82</v>
      </c>
      <c s="4" t="n" r="B7">
        <v>-7222</v>
      </c>
      <c s="4" t="n" r="C7">
        <v>-8020</v>
      </c>
      <c s="4" t="n" r="D7">
        <v>-23638</v>
      </c>
      <c s="4" t="n" r="E7">
        <v>-22977</v>
      </c>
    </row>
    <row spans="1:5" r="8">
      <c s="6" t="s" r="A8">
        <v>83</v>
      </c>
    </row>
    <row spans="1:5" r="9">
      <c s="3" t="s" r="A9">
        <v>84</v>
      </c>
      <c s="4" t="n" r="B9">
        <v>25</v>
      </c>
      <c s="4" t="n" r="C9">
        <v>11</v>
      </c>
      <c s="4" t="n" r="D9">
        <v>60</v>
      </c>
      <c s="4" t="n" r="E9">
        <v>52</v>
      </c>
    </row>
    <row spans="1:5" r="10">
      <c s="3" t="s" r="A10">
        <v>85</v>
      </c>
      <c s="4" t="n" r="B10">
        <v>2578</v>
      </c>
      <c s="4" t="n" r="C10">
        <v>1273</v>
      </c>
      <c s="4" t="n" r="D10">
        <v>128</v>
      </c>
      <c s="4" t="n" r="E10">
        <v>541</v>
      </c>
    </row>
    <row spans="1:5" r="11">
      <c s="3" t="s" r="A11">
        <v>86</v>
      </c>
      <c s="4" t="n" r="B11">
        <v>2603</v>
      </c>
      <c s="4" t="n" r="C11">
        <v>1284</v>
      </c>
      <c s="4" t="n" r="D11">
        <v>188</v>
      </c>
      <c s="4" t="n" r="E11">
        <v>593</v>
      </c>
    </row>
    <row spans="1:5" r="12">
      <c s="3" t="s" r="A12">
        <v>87</v>
      </c>
      <c s="7" t="n" r="B12">
        <v>-4619</v>
      </c>
      <c s="7" t="n" r="C12">
        <v>-6736</v>
      </c>
      <c s="7" t="n" r="D12">
        <v>-23450</v>
      </c>
      <c s="7" t="n" r="E12">
        <v>-22384</v>
      </c>
    </row>
    <row spans="1:5" r="13">
      <c s="3" t="s" r="A13">
        <v>88</v>
      </c>
      <c s="9" t="n" r="B13">
        <v>-0.05</v>
      </c>
      <c s="9" t="n" r="C13">
        <v>-0.09</v>
      </c>
      <c s="9" t="n" r="D13">
        <v>-0.24</v>
      </c>
      <c s="9" t="n" r="E13">
        <v>-0.31</v>
      </c>
    </row>
    <row spans="1:5" r="14">
      <c s="3" t="s" r="A14">
        <v>89</v>
      </c>
      <c s="4" t="n" r="B14">
        <v>94914536</v>
      </c>
      <c s="4" t="n" r="C14">
        <v>77237246</v>
      </c>
      <c s="4" t="n" r="D14">
        <v>97184183</v>
      </c>
      <c s="4" t="n" r="E14">
        <v>729198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8"/>
    <col customWidth="1" max="3" min="3" width="18"/>
    <col customWidth="1" max="4" min="4" width="18"/>
    <col customWidth="1" max="5" min="5" width="18"/>
  </cols>
  <sheetData>
    <row spans="1:5" r="1">
      <c s="1" t="s" r="A1">
        <v>380</v>
      </c>
      <c s="2" t="s" r="B1">
        <v>76</v>
      </c>
      <c s="2" t="s" r="D1">
        <v>1</v>
      </c>
    </row>
    <row spans="1:5" r="2">
      <c s="2" t="s" r="B2">
        <v>381</v>
      </c>
      <c s="2" t="s" r="C2">
        <v>382</v>
      </c>
      <c s="2" t="s" r="D2">
        <v>381</v>
      </c>
      <c s="2" t="s" r="E2">
        <v>382</v>
      </c>
    </row>
    <row spans="1:5" r="3">
      <c s="3" t="s" r="A3">
        <v>325</v>
      </c>
      <c s="3" t="s" r="B3">
        <v>326</v>
      </c>
      <c s="3" t="s" r="C3">
        <v>326</v>
      </c>
      <c s="3" t="s" r="D3">
        <v>326</v>
      </c>
      <c s="3" t="s" r="E3">
        <v>326</v>
      </c>
    </row>
    <row spans="1:5" r="4">
      <c s="3" t="s" r="A4">
        <v>327</v>
      </c>
      <c s="3" t="s" r="B4">
        <v>383</v>
      </c>
      <c s="3" t="s" r="C4">
        <v>384</v>
      </c>
      <c s="3" t="s" r="D4">
        <v>385</v>
      </c>
      <c s="3" t="s" r="E4">
        <v>386</v>
      </c>
    </row>
    <row spans="1:5" r="5">
      <c s="3" t="s" r="A5">
        <v>329</v>
      </c>
      <c s="3" t="s" r="B5">
        <v>387</v>
      </c>
      <c s="3" t="s" r="C5">
        <v>388</v>
      </c>
      <c s="3" t="s" r="D5">
        <v>387</v>
      </c>
      <c s="3" t="s" r="E5">
        <v>389</v>
      </c>
    </row>
    <row spans="1:5" r="6">
      <c s="3" t="s" r="A6">
        <v>390</v>
      </c>
      <c s="3" t="s" r="B6">
        <v>391</v>
      </c>
      <c s="3" t="s" r="C6">
        <v>391</v>
      </c>
      <c s="3" t="s" r="D6">
        <v>391</v>
      </c>
      <c s="3" t="s" r="E6">
        <v>3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393</v>
      </c>
      <c s="2" t="s" r="B1">
        <v>394</v>
      </c>
      <c s="2" t="s" r="C1">
        <v>306</v>
      </c>
      <c s="2" t="s" r="D1">
        <v>395</v>
      </c>
      <c s="2" t="s" r="E1">
        <v>2</v>
      </c>
      <c s="2" t="s" r="F1">
        <v>77</v>
      </c>
      <c s="2" t="s" r="G1">
        <v>2</v>
      </c>
      <c s="2" t="s" r="H1">
        <v>77</v>
      </c>
      <c s="2" t="s" r="I1">
        <v>396</v>
      </c>
      <c s="2" t="s" r="J1">
        <v>397</v>
      </c>
    </row>
    <row spans="1:10" r="2">
      <c s="3" t="s" r="A2">
        <v>398</v>
      </c>
    </row>
    <row spans="1:10" r="3">
      <c s="3" t="s" r="A3">
        <v>399</v>
      </c>
      <c s="7" t="n" r="I3">
        <v>1300</v>
      </c>
      <c s="7" t="n" r="J3">
        <v>1300</v>
      </c>
    </row>
    <row spans="1:10" r="4">
      <c s="3" t="s" r="A4">
        <v>400</v>
      </c>
    </row>
    <row spans="1:10" r="5">
      <c s="3" t="s" r="A5">
        <v>401</v>
      </c>
      <c s="7" t="n" r="C5">
        <v>5000</v>
      </c>
    </row>
    <row spans="1:10" r="6">
      <c s="3" t="s" r="A6">
        <v>402</v>
      </c>
    </row>
    <row spans="1:10" r="7">
      <c s="3" t="s" r="A7">
        <v>403</v>
      </c>
      <c s="7" t="n" r="B7">
        <v>20000</v>
      </c>
    </row>
    <row spans="1:10" r="8">
      <c s="3" t="s" r="A8">
        <v>404</v>
      </c>
    </row>
    <row spans="1:10" r="9">
      <c s="3" t="s" r="A9">
        <v>405</v>
      </c>
      <c s="7" t="n" r="B9">
        <v>280000</v>
      </c>
    </row>
    <row spans="1:10" r="10">
      <c s="3" t="s" r="A10">
        <v>406</v>
      </c>
    </row>
    <row spans="1:10" r="11">
      <c s="3" t="s" r="A11">
        <v>407</v>
      </c>
      <c s="3" t="s" r="B11">
        <v>362</v>
      </c>
    </row>
    <row spans="1:10" r="12">
      <c s="3" t="s" r="A12">
        <v>408</v>
      </c>
      <c s="3" t="s" r="B12">
        <v>409</v>
      </c>
    </row>
    <row spans="1:10" r="13">
      <c s="3" t="s" r="A13">
        <v>410</v>
      </c>
      <c s="3" t="s" r="B13">
        <v>347</v>
      </c>
    </row>
    <row spans="1:10" r="14">
      <c s="3" t="s" r="A14">
        <v>411</v>
      </c>
    </row>
    <row spans="1:10" r="15">
      <c s="3" t="s" r="A15">
        <v>405</v>
      </c>
      <c s="7" t="n" r="D15">
        <v>90000</v>
      </c>
    </row>
    <row spans="1:10" r="16">
      <c s="3" t="s" r="A16">
        <v>403</v>
      </c>
      <c s="7" t="n" r="E16">
        <v>5122</v>
      </c>
      <c s="7" t="n" r="F16">
        <v>5663</v>
      </c>
      <c s="7" t="n" r="G16">
        <v>16581</v>
      </c>
      <c s="7" t="n" r="H16">
        <v>158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t="s" r="A1">
        <v>412</v>
      </c>
      <c s="2" t="s" r="B1">
        <v>76</v>
      </c>
      <c s="2" t="s" r="D1">
        <v>1</v>
      </c>
    </row>
    <row spans="1:5" r="2">
      <c s="2" t="s" r="B2">
        <v>2</v>
      </c>
      <c s="2" t="s" r="C2">
        <v>77</v>
      </c>
      <c s="2" t="s" r="D2">
        <v>2</v>
      </c>
      <c s="2" t="s" r="E2">
        <v>77</v>
      </c>
    </row>
    <row spans="1:5" r="3">
      <c s="3" t="s" r="A3">
        <v>413</v>
      </c>
      <c s="7" t="n" r="B3">
        <v>0</v>
      </c>
      <c s="7" t="n" r="C3">
        <v>0</v>
      </c>
      <c s="7" t="n" r="D3">
        <v>0</v>
      </c>
      <c s="7" t="n" r="E3">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0"/>
    <col customWidth="1" max="3" min="3" width="45"/>
    <col customWidth="1" max="4" min="4" width="37"/>
    <col customWidth="1" max="5" min="5" width="45"/>
  </cols>
  <sheetData>
    <row spans="1:5" r="1">
      <c s="1" t="s" r="A1">
        <v>414</v>
      </c>
      <c s="2" t="s" r="B1">
        <v>415</v>
      </c>
      <c s="2" t="s" r="C1">
        <v>260</v>
      </c>
      <c s="2" t="s" r="D1">
        <v>416</v>
      </c>
      <c s="2" t="s" r="E1">
        <v>262</v>
      </c>
    </row>
    <row spans="1:5" r="2">
      <c s="3" t="s" r="A2">
        <v>417</v>
      </c>
    </row>
    <row spans="1:5" r="3">
      <c s="3" t="s" r="A3">
        <v>267</v>
      </c>
      <c s="4" t="n" r="E3">
        <v>4000000</v>
      </c>
    </row>
    <row spans="1:5" r="4">
      <c s="3" t="s" r="A4">
        <v>418</v>
      </c>
    </row>
    <row spans="1:5" r="5">
      <c s="3" t="s" r="A5">
        <v>419</v>
      </c>
      <c s="3" t="s" r="E5">
        <v>420</v>
      </c>
    </row>
    <row spans="1:5" r="6">
      <c s="3" t="s" r="A6">
        <v>421</v>
      </c>
    </row>
    <row spans="1:5" r="7">
      <c s="3" t="s" r="A7">
        <v>267</v>
      </c>
      <c s="4" t="n" r="C7">
        <v>4000000</v>
      </c>
    </row>
    <row spans="1:5" r="8">
      <c s="3" t="s" r="A8">
        <v>290</v>
      </c>
    </row>
    <row spans="1:5" r="9">
      <c s="3" t="s" r="A9">
        <v>268</v>
      </c>
      <c s="4" t="n" r="E9">
        <v>13500000</v>
      </c>
    </row>
    <row spans="1:5" r="10">
      <c s="3" t="s" r="A10">
        <v>291</v>
      </c>
      <c s="9" t="n" r="E10">
        <v>1.5</v>
      </c>
    </row>
    <row spans="1:5" r="11">
      <c s="3" t="s" r="A11">
        <v>292</v>
      </c>
      <c s="11" t="n" r="C11">
        <v>20.3</v>
      </c>
      <c s="11" t="n" r="E11">
        <v>20.3</v>
      </c>
    </row>
    <row spans="1:5" r="12">
      <c s="3" t="s" r="A12">
        <v>422</v>
      </c>
    </row>
    <row spans="1:5" r="13">
      <c s="3" t="s" r="A13">
        <v>268</v>
      </c>
      <c s="4" t="n" r="E13">
        <v>1333</v>
      </c>
    </row>
    <row spans="1:5" r="14">
      <c s="3" t="s" r="A14">
        <v>281</v>
      </c>
      <c s="7" t="n" r="E14">
        <v>2</v>
      </c>
    </row>
    <row spans="1:5" r="15">
      <c s="3" t="s" r="A15">
        <v>423</v>
      </c>
    </row>
    <row spans="1:5" r="16">
      <c s="3" t="s" r="A16">
        <v>268</v>
      </c>
      <c s="4" t="n" r="E16">
        <v>4000</v>
      </c>
    </row>
    <row spans="1:5" r="17">
      <c s="3" t="s" r="A17">
        <v>424</v>
      </c>
    </row>
    <row spans="1:5" r="18">
      <c s="3" t="s" r="A18">
        <v>268</v>
      </c>
      <c s="4" t="n" r="C18">
        <v>1333</v>
      </c>
      <c s="4" t="n" r="E18">
        <v>1333</v>
      </c>
    </row>
    <row spans="1:5" r="19">
      <c s="3" t="s" r="A19">
        <v>280</v>
      </c>
      <c s="4" t="n" r="C19">
        <v>1500</v>
      </c>
      <c s="4" t="n" r="E19">
        <v>1500</v>
      </c>
    </row>
    <row spans="1:5" r="20">
      <c s="3" t="s" r="A20">
        <v>281</v>
      </c>
      <c s="7" t="n" r="C20">
        <v>2</v>
      </c>
      <c s="7" t="n" r="E20">
        <v>2</v>
      </c>
    </row>
    <row spans="1:5" r="21">
      <c s="3" t="s" r="A21">
        <v>425</v>
      </c>
    </row>
    <row spans="1:5" r="22">
      <c s="3" t="s" r="A22">
        <v>268</v>
      </c>
      <c s="4" t="n" r="B22">
        <v>7500</v>
      </c>
    </row>
    <row spans="1:5" r="23">
      <c s="3" t="s" r="A23">
        <v>267</v>
      </c>
      <c s="4" t="n" r="B23">
        <v>7500000</v>
      </c>
    </row>
    <row spans="1:5" r="24">
      <c s="3" t="s" r="A24">
        <v>277</v>
      </c>
    </row>
    <row spans="1:5" r="25">
      <c s="3" t="s" r="A25">
        <v>268</v>
      </c>
      <c s="4" t="n" r="C25">
        <v>4000</v>
      </c>
    </row>
    <row spans="1:5" r="26">
      <c s="3" t="s" r="A26">
        <v>269</v>
      </c>
    </row>
    <row spans="1:5" r="27">
      <c s="3" t="s" r="A27">
        <v>268</v>
      </c>
      <c s="4" t="n" r="B27">
        <v>7500</v>
      </c>
    </row>
    <row spans="1:5" r="28">
      <c s="3" t="s" r="A28">
        <v>267</v>
      </c>
      <c s="4" t="n" r="B28">
        <v>7500000</v>
      </c>
    </row>
    <row spans="1:5" r="29">
      <c s="3" t="s" r="A29">
        <v>268</v>
      </c>
      <c s="4" t="n" r="C29">
        <v>13500000</v>
      </c>
      <c s="4" t="n" r="D29">
        <v>10000000</v>
      </c>
    </row>
    <row spans="1:5" r="30">
      <c s="3" t="s" r="A30">
        <v>291</v>
      </c>
      <c s="9" t="n" r="C30">
        <v>1.5</v>
      </c>
      <c s="7" t="n" r="D30">
        <v>2</v>
      </c>
    </row>
    <row spans="1:5" r="31">
      <c s="3" t="s" r="A31">
        <v>292</v>
      </c>
      <c s="7" t="n" r="D31">
        <v>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0</v>
      </c>
      <c s="2" t="s" r="B1">
        <v>76</v>
      </c>
      <c s="2" t="s" r="D1">
        <v>1</v>
      </c>
    </row>
    <row spans="1:5" r="2">
      <c s="2" t="s" r="B2">
        <v>2</v>
      </c>
      <c s="2" t="s" r="C2">
        <v>77</v>
      </c>
      <c s="2" t="s" r="D2">
        <v>2</v>
      </c>
      <c s="2" t="s" r="E2">
        <v>77</v>
      </c>
    </row>
    <row spans="1:5" r="3">
      <c s="3" t="s" r="A3">
        <v>87</v>
      </c>
      <c s="7" t="n" r="B3">
        <v>-4619</v>
      </c>
      <c s="7" t="n" r="C3">
        <v>-6736</v>
      </c>
      <c s="7" t="n" r="D3">
        <v>-23450</v>
      </c>
      <c s="7" t="n" r="E3">
        <v>-22384</v>
      </c>
    </row>
    <row spans="1:5" r="4">
      <c s="6" t="s" r="A4">
        <v>91</v>
      </c>
    </row>
    <row spans="1:5" r="5">
      <c s="3" t="s" r="A5">
        <v>92</v>
      </c>
      <c s="4" t="n" r="B5">
        <v>20</v>
      </c>
      <c s="4" t="n" r="C5">
        <v>-1</v>
      </c>
      <c s="4" t="n" r="D5">
        <v>44</v>
      </c>
      <c s="4" t="n" r="E5">
        <v>1</v>
      </c>
    </row>
    <row spans="1:5" r="6">
      <c s="3" t="s" r="A6">
        <v>93</v>
      </c>
      <c s="4" t="n" r="B6">
        <v>20</v>
      </c>
      <c s="4" t="n" r="C6">
        <v>-1</v>
      </c>
      <c s="4" t="n" r="D6">
        <v>44</v>
      </c>
      <c s="4" t="n" r="E6">
        <v>1</v>
      </c>
    </row>
    <row spans="1:5" r="7">
      <c s="3" t="s" r="A7">
        <v>94</v>
      </c>
      <c s="7" t="n" r="B7">
        <v>-4599</v>
      </c>
      <c s="7" t="n" r="C7">
        <v>-6737</v>
      </c>
      <c s="7" t="n" r="D7">
        <v>-23406</v>
      </c>
      <c s="7" t="n" r="E7">
        <v>-223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5</v>
      </c>
      <c s="2" t="s" r="B1">
        <v>1</v>
      </c>
    </row>
    <row spans="1:3" r="2">
      <c s="2" t="s" r="B2">
        <v>2</v>
      </c>
      <c s="2" t="s" r="C2">
        <v>77</v>
      </c>
    </row>
    <row spans="1:3" r="3">
      <c s="6" t="s" r="A3">
        <v>96</v>
      </c>
    </row>
    <row spans="1:3" r="4">
      <c s="3" t="s" r="A4">
        <v>87</v>
      </c>
      <c s="7" t="n" r="B4">
        <v>-23450</v>
      </c>
      <c s="7" t="n" r="C4">
        <v>-22384</v>
      </c>
    </row>
    <row spans="1:3" r="5">
      <c s="6" t="s" r="A5">
        <v>97</v>
      </c>
    </row>
    <row spans="1:3" r="6">
      <c s="3" t="s" r="A6">
        <v>98</v>
      </c>
      <c s="4" t="n" r="B6">
        <v>454</v>
      </c>
      <c s="4" t="n" r="C6">
        <v>373</v>
      </c>
    </row>
    <row spans="1:3" r="7">
      <c s="3" t="s" r="A7">
        <v>99</v>
      </c>
      <c s="4" t="n" r="B7">
        <v>276</v>
      </c>
      <c s="4" t="n" r="C7">
        <v>443</v>
      </c>
    </row>
    <row spans="1:3" r="8">
      <c s="3" t="s" r="A8">
        <v>100</v>
      </c>
      <c s="4" t="n" r="B8">
        <v>2100</v>
      </c>
      <c s="4" t="n" r="C8">
        <v>1751</v>
      </c>
    </row>
    <row spans="1:3" r="9">
      <c s="3" t="s" r="A9">
        <v>85</v>
      </c>
      <c s="4" t="n" r="B9">
        <v>-128</v>
      </c>
      <c s="4" t="n" r="C9">
        <v>-541</v>
      </c>
    </row>
    <row spans="1:3" r="10">
      <c s="3" t="s" r="A10">
        <v>101</v>
      </c>
      <c s="4" t="n" r="B10">
        <v>-94</v>
      </c>
      <c s="4" t="n" r="C10">
        <v>-96</v>
      </c>
    </row>
    <row spans="1:3" r="11">
      <c s="3" t="s" r="A11">
        <v>102</v>
      </c>
      <c s="4" t="n" r="B11">
        <v>-7</v>
      </c>
      <c s="4" t="n" r="C11">
        <v>-1</v>
      </c>
    </row>
    <row spans="1:3" r="12">
      <c s="6" t="s" r="A12">
        <v>103</v>
      </c>
    </row>
    <row spans="1:3" r="13">
      <c s="3" t="s" r="A13">
        <v>104</v>
      </c>
      <c s="4" t="n" r="B13">
        <v>-3</v>
      </c>
      <c s="4" t="n" r="C13">
        <v>-112</v>
      </c>
    </row>
    <row spans="1:3" r="14">
      <c s="3" t="s" r="A14">
        <v>105</v>
      </c>
      <c s="4" t="n" r="B14">
        <v>425</v>
      </c>
      <c s="4" t="n" r="C14">
        <v>-167</v>
      </c>
    </row>
    <row spans="1:3" r="15">
      <c s="3" t="s" r="A15">
        <v>106</v>
      </c>
      <c s="4" t="n" r="B15">
        <v>20</v>
      </c>
      <c s="4" t="n" r="C15">
        <v>2</v>
      </c>
    </row>
    <row spans="1:3" r="16">
      <c s="3" t="s" r="A16">
        <v>44</v>
      </c>
      <c s="4" t="n" r="B16">
        <v>-300</v>
      </c>
      <c s="4" t="n" r="C16">
        <v>-230</v>
      </c>
    </row>
    <row spans="1:3" r="17">
      <c s="3" t="s" r="A17">
        <v>45</v>
      </c>
      <c s="4" t="n" r="B17">
        <v>-639</v>
      </c>
      <c s="4" t="n" r="C17">
        <v>162</v>
      </c>
    </row>
    <row spans="1:3" r="18">
      <c s="3" t="s" r="A18">
        <v>46</v>
      </c>
      <c s="4" t="n" r="B18">
        <v>-140</v>
      </c>
      <c s="4" t="n" r="C18">
        <v>-89</v>
      </c>
    </row>
    <row spans="1:3" r="19">
      <c s="3" t="s" r="A19">
        <v>50</v>
      </c>
      <c s="4" t="n" r="B19">
        <v>-84</v>
      </c>
      <c s="4" t="n" r="C19">
        <v>-76</v>
      </c>
    </row>
    <row spans="1:3" r="20">
      <c s="3" t="s" r="A20">
        <v>107</v>
      </c>
      <c s="4" t="n" r="B20">
        <v>-21570</v>
      </c>
      <c s="4" t="n" r="C20">
        <v>-20965</v>
      </c>
    </row>
    <row spans="1:3" r="21">
      <c s="6" t="s" r="A21">
        <v>108</v>
      </c>
    </row>
    <row spans="1:3" r="22">
      <c s="3" t="s" r="A22">
        <v>109</v>
      </c>
      <c s="4" t="n" r="B22">
        <v>-48407</v>
      </c>
      <c s="4" t="n" r="C22">
        <v>-34007</v>
      </c>
    </row>
    <row spans="1:3" r="23">
      <c s="3" t="s" r="A23">
        <v>110</v>
      </c>
      <c s="4" t="n" r="B23">
        <v>63021</v>
      </c>
      <c s="4" t="n" r="C23">
        <v>39847</v>
      </c>
    </row>
    <row spans="1:3" r="24">
      <c s="3" t="s" r="A24">
        <v>111</v>
      </c>
      <c s="7" t="n" r="B24">
        <v>-739</v>
      </c>
      <c s="4" t="n" r="C24">
        <v>-332</v>
      </c>
    </row>
    <row spans="1:3" r="25">
      <c s="3" t="s" r="A25">
        <v>112</v>
      </c>
      <c s="3" t="s" r="B25">
        <v>37</v>
      </c>
      <c s="4" t="n" r="C25">
        <v>104</v>
      </c>
    </row>
    <row spans="1:3" r="26">
      <c s="3" t="s" r="A26">
        <v>113</v>
      </c>
      <c s="7" t="n" r="B26">
        <v>13875</v>
      </c>
      <c s="4" t="n" r="C26">
        <v>5612</v>
      </c>
    </row>
    <row spans="1:3" r="27">
      <c s="6" t="s" r="A27">
        <v>114</v>
      </c>
    </row>
    <row spans="1:3" r="28">
      <c s="3" t="s" r="A28">
        <v>115</v>
      </c>
      <c s="4" t="n" r="B28">
        <v>20609</v>
      </c>
      <c s="4" t="n" r="C28">
        <v>21622</v>
      </c>
    </row>
    <row spans="1:3" r="29">
      <c s="3" t="s" r="A29">
        <v>116</v>
      </c>
      <c s="4" t="n" r="B29">
        <v>1863</v>
      </c>
      <c s="4" t="n" r="C29">
        <v>18693</v>
      </c>
    </row>
    <row spans="1:3" r="30">
      <c s="3" t="s" r="A30">
        <v>117</v>
      </c>
      <c s="4" t="n" r="B30">
        <v>33</v>
      </c>
      <c s="4" t="n" r="C30">
        <v>1</v>
      </c>
    </row>
    <row spans="1:3" r="31">
      <c s="3" t="s" r="A31">
        <v>118</v>
      </c>
      <c s="4" t="n" r="B31">
        <v>22505</v>
      </c>
      <c s="4" t="n" r="C31">
        <v>40316</v>
      </c>
    </row>
    <row spans="1:3" r="32">
      <c s="3" t="s" r="A32">
        <v>119</v>
      </c>
      <c s="4" t="n" r="B32">
        <v>14810</v>
      </c>
      <c s="4" t="n" r="C32">
        <v>24963</v>
      </c>
    </row>
    <row spans="1:3" r="33">
      <c s="3" t="s" r="A33">
        <v>120</v>
      </c>
      <c s="4" t="n" r="B33">
        <v>10454</v>
      </c>
      <c s="4" t="n" r="C33">
        <v>9279</v>
      </c>
    </row>
    <row spans="1:3" r="34">
      <c s="3" t="s" r="A34">
        <v>121</v>
      </c>
      <c s="7" t="n" r="B34">
        <v>25264</v>
      </c>
      <c s="4" t="n" r="C34">
        <v>34242</v>
      </c>
    </row>
    <row spans="1:3" r="35">
      <c s="6" t="s" r="A35">
        <v>122</v>
      </c>
    </row>
    <row spans="1:3" r="36">
      <c s="3" t="s" r="A36">
        <v>123</v>
      </c>
      <c s="3" t="s" r="B36">
        <v>37</v>
      </c>
      <c s="7" t="n" r="C36">
        <v>272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4</v>
      </c>
      <c s="2" t="s" r="B1">
        <v>1</v>
      </c>
    </row>
    <row spans="1:2" r="2">
      <c s="2" t="s" r="B2">
        <v>2</v>
      </c>
    </row>
    <row spans="1:2" r="3">
      <c s="6" t="s" r="A3">
        <v>125</v>
      </c>
    </row>
    <row spans="1:2" r="4">
      <c s="3" t="s" r="A4">
        <v>126</v>
      </c>
      <c s="3" t="s"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28</v>
      </c>
      <c s="2" t="s" r="B1">
        <v>1</v>
      </c>
    </row>
    <row spans="1:2" r="2">
      <c s="2" t="s" r="B2">
        <v>2</v>
      </c>
    </row>
    <row spans="1:2" r="3">
      <c s="6" t="s" r="A3">
        <v>125</v>
      </c>
    </row>
    <row spans="1:2" r="4">
      <c s="3" t="s" r="A4">
        <v>129</v>
      </c>
      <c s="3"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1</v>
      </c>
      <c s="2" t="s" r="B1">
        <v>1</v>
      </c>
    </row>
    <row spans="1:2" r="2">
      <c s="2" t="s" r="B2">
        <v>2</v>
      </c>
    </row>
    <row spans="1:2" r="3">
      <c s="6" t="s" r="A3">
        <v>125</v>
      </c>
    </row>
    <row spans="1:2" r="4">
      <c s="3" t="s" r="A4">
        <v>132</v>
      </c>
      <c s="3" t="s"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Description of Busines</vt:lpstr>
      <vt:lpstr>Note 2 - Basis of Presentation</vt:lpstr>
      <vt:lpstr>Note 3 - Recent Accounting Pron</vt:lpstr>
      <vt:lpstr>Note 4 - Fair Value Measurement</vt:lpstr>
      <vt:lpstr>Note 5 - Financial Instruments</vt:lpstr>
      <vt:lpstr>Note 6 - Net Loss Per Share</vt:lpstr>
      <vt:lpstr>Note 7 - Equity</vt:lpstr>
      <vt:lpstr>Note 8 - Warrants</vt:lpstr>
      <vt:lpstr>Note 9 - Share-based Compensati</vt:lpstr>
      <vt:lpstr>Note 10 - Contingencies, Commit</vt:lpstr>
      <vt:lpstr>Note 11 - Collaborative and Lic</vt:lpstr>
      <vt:lpstr>Note 12 - Income Tax</vt:lpstr>
      <vt:lpstr>Note 13 - Related Party Transac</vt:lpstr>
      <vt:lpstr>Note 14 - Subsequent Events</vt:lpstr>
      <vt:lpstr>Significant Accounting Policies</vt:lpstr>
      <vt:lpstr>Note 2 - Basis of Presentation </vt:lpstr>
      <vt:lpstr>Note 4 - Fair Value Measureme23</vt:lpstr>
      <vt:lpstr>Note 5 - Financial Instruments </vt:lpstr>
      <vt:lpstr>Note 6 - Net Loss Per Share (Ta</vt:lpstr>
      <vt:lpstr>Note 8 - Warrants (Tables)</vt:lpstr>
      <vt:lpstr>Note 9 - Share-based Compensa27</vt:lpstr>
      <vt:lpstr>Note 2 - Basis of Presentatio28</vt:lpstr>
      <vt:lpstr>Note 2 - Changes in Accumulated</vt:lpstr>
      <vt:lpstr>Note 4 - Fair Value Measureme30</vt:lpstr>
      <vt:lpstr>Note 5 - Financial Instrument31</vt:lpstr>
      <vt:lpstr>Note 5 - Financial Instrument32</vt:lpstr>
      <vt:lpstr>Note 6 - Net Loss Per Share - R</vt:lpstr>
      <vt:lpstr>Note 6 - Net Loss Per Share - N</vt:lpstr>
      <vt:lpstr>Note 7 - Equity (Details Textua</vt:lpstr>
      <vt:lpstr>Note 8 - Warrants (Details Text</vt:lpstr>
      <vt:lpstr>Note 8 - Warrants - Estimated F</vt:lpstr>
      <vt:lpstr>Note 8 - Warrants - Change in F</vt:lpstr>
      <vt:lpstr>Note 9 - Share-based Compensa39</vt:lpstr>
      <vt:lpstr>Note 9 - Share-based Compensa40</vt:lpstr>
      <vt:lpstr>Note 11 - Collaborative and L41</vt:lpstr>
      <vt:lpstr>Note 12 - Income Tax (Details T</vt:lpstr>
      <vt:lpstr>Note 13 - Related Party Tran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6:44Z</dcterms:created>
  <dcterms:modified xmlns:dcterms="http://purl.org/dc/terms/" xmlns:xsi="http://www.w3.org/2001/XMLSchema-instance" xsi:type="dcterms:W3CDTF">2015-11-05T18:16:44Z</dcterms:modified>
  <dc:title xmlns:dc="http://purl.org/dc/elements/1.1/">Untitled</dc:title>
  <dc:description xmlns:dc="http://purl.org/dc/elements/1.1/"/>
  <dc:subject xmlns:dc="http://purl.org/dc/elements/1.1/"/>
  <cp:keywords/>
  <cp:category/>
</cp:coreProperties>
</file>